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 sheetId="3" r:id="rId3"/>
    <s:sheet name="STATEMENTS OF OPERATIONS" sheetId="4" r:id="rId4"/>
    <s:sheet name="STATEMENTS OF STOCKHOLDERS' EQU" sheetId="5" r:id="rId5"/>
    <s:sheet name="STATEMENTS OF CASH FLOWS" sheetId="6" r:id="rId6"/>
    <s:sheet name="ORGANIZATION" sheetId="7" r:id="rId7"/>
    <s:sheet name="GOING CONCERN UNCERTAINTY" sheetId="8" r:id="rId8"/>
    <s:sheet name="SIGNIFICANT ACCOUNTING POLICIES" sheetId="9" r:id="rId9"/>
    <s:sheet name="MARKETABLE SECURITIES" sheetId="10" r:id="rId10"/>
    <s:sheet name="LONG TERM INVESTMENTS" sheetId="11" r:id="rId11"/>
    <s:sheet name="MEDICAL MARIJUANA ASSETS" sheetId="12" r:id="rId12"/>
    <s:sheet name="INVENTORY" sheetId="13" r:id="rId13"/>
    <s:sheet name="RELATED PARTIES TRANSACTION" sheetId="14" r:id="rId14"/>
    <s:sheet name="COMMON STOCK" sheetId="15" r:id="rId15"/>
    <s:sheet name="STOCK OPTIONS AND WARRANTS" sheetId="16" r:id="rId16"/>
    <s:sheet name="COMMITMENTS" sheetId="17" r:id="rId17"/>
    <s:sheet name="INCOME TAXES" sheetId="18" r:id="rId18"/>
    <s:sheet name="COMPARATIVE FIGURES" sheetId="19" r:id="rId19"/>
    <s:sheet name="SUBSEQUENT EVENTS" sheetId="20" r:id="rId20"/>
    <s:sheet name="Summary of Significant Accounti" sheetId="21" r:id="rId21"/>
    <s:sheet name="STOCK OPTIONS AND WARRANTS (Tab" sheetId="22" r:id="rId22"/>
    <s:sheet name="INCOME TAXES (Tables)" sheetId="23" r:id="rId23"/>
    <s:sheet name="GOING CONCERN UNCERTAINTY (Narr" sheetId="24" r:id="rId24"/>
    <s:sheet name="SIGNIFICANT ACCOUNTING POLICI25" sheetId="25" r:id="rId25"/>
    <s:sheet name="MARKETABLE SECURITIES (Narrativ" sheetId="26" r:id="rId26"/>
    <s:sheet name="LONG TERM INVESTMENTS (Narrativ" sheetId="27" r:id="rId27"/>
    <s:sheet name="MEDICAL MARIJUANA ASSETS (Narra" sheetId="28" r:id="rId28"/>
    <s:sheet name="INVENTORY (Narrative) (Details)" sheetId="29" r:id="rId29"/>
    <s:sheet name="RELATED PARTIES TRANSACTION (Na" sheetId="30" r:id="rId30"/>
    <s:sheet name="COMMON STOCK (Narrative) (Detai" sheetId="31" r:id="rId31"/>
    <s:sheet name="STOCK OPTIONS AND WARRANTS (Nar" sheetId="32" r:id="rId32"/>
    <s:sheet name="COMMITMENTS (Narrative) (Detail" sheetId="33" r:id="rId33"/>
    <s:sheet name="INCOME TAXES (Narrative) (Detai" sheetId="34" r:id="rId34"/>
    <s:sheet name="SUBSEQUENT EVENTS (Narrative) (" sheetId="35" r:id="rId35"/>
    <s:sheet name="Schedule of Share-based Compens" sheetId="36" r:id="rId36"/>
    <s:sheet name="Schedule of Share-based Payment" sheetId="37" r:id="rId37"/>
    <s:sheet name="Disclosure of Share-based Compe" sheetId="38" r:id="rId38"/>
    <s:sheet name="Schedule of Stockholders' Equit" sheetId="39" r:id="rId39"/>
    <s:sheet name="Schedule of Share Based Payment" sheetId="40" r:id="rId40"/>
    <s:sheet name="Schedule of Components of Incom" sheetId="41" r:id="rId41"/>
    <s:sheet name="Schedule of Deferred Tax Assets" sheetId="42" r:id="rId42"/>
    <s:sheet name="Summary of Operating Loss Carry" sheetId="43" r:id="rId43"/>
  </s:sheets>
  <s:definedNames/>
  <s:calcPr calcId="124519" calcMode="auto" fullCalcOnLoad="1"/>
</s:workbook>
</file>

<file path=xl/sharedStrings.xml><?xml version="1.0" encoding="utf-8"?>
<sst xmlns="http://schemas.openxmlformats.org/spreadsheetml/2006/main" uniqueCount="727">
  <si>
    <t>Document and Entity Information - USD ($)</t>
  </si>
  <si>
    <t>12 Months Ended</t>
  </si>
  <si>
    <t>Aug. 31, 2015</t>
  </si>
  <si>
    <t>Nov. 19, 2015</t>
  </si>
  <si>
    <t>Feb. 28, 2015</t>
  </si>
  <si>
    <t>Document Type</t>
  </si>
  <si>
    <t>10-K</t>
  </si>
  <si>
    <t>Amendment Flag</t>
  </si>
  <si>
    <t>false</t>
  </si>
  <si>
    <t>Document Period End Date</t>
  </si>
  <si>
    <t>Aug. 31,
		2015</t>
  </si>
  <si>
    <t>Trading Symbol</t>
  </si>
  <si>
    <t>enrt</t>
  </si>
  <si>
    <t>Entity Registrant Name</t>
  </si>
  <si>
    <t>Enertopia Corp.</t>
  </si>
  <si>
    <t>Entity Central Index Key</t>
  </si>
  <si>
    <t>Current Fiscal Year End Date</t>
  </si>
  <si>
    <t>--08-31</t>
  </si>
  <si>
    <t>Entity Filer Category</t>
  </si>
  <si>
    <t>Smaller Reporting Company</t>
  </si>
  <si>
    <t>Entity Common Stock, Shares Outstanding</t>
  </si>
  <si>
    <t>Entity Current Reporting Status</t>
  </si>
  <si>
    <t>Yes</t>
  </si>
  <si>
    <t>Entity Voluntary Filers</t>
  </si>
  <si>
    <t>No</t>
  </si>
  <si>
    <t>Entity Well Known Seasoned Issuer</t>
  </si>
  <si>
    <t>Entity Public Float</t>
  </si>
  <si>
    <t>Document Fiscal Year Focus</t>
  </si>
  <si>
    <t>Document Fiscal Period Focus</t>
  </si>
  <si>
    <t>FY</t>
  </si>
  <si>
    <t>BALANCE SHEETS - USD ($)</t>
  </si>
  <si>
    <t>Aug. 31, 2014</t>
  </si>
  <si>
    <t>Current</t>
  </si>
  <si>
    <t>Cash and cash equivalents</t>
  </si>
  <si>
    <t>Marketable securities</t>
  </si>
  <si>
    <t>Accounts receivable</t>
  </si>
  <si>
    <t>Prepaid expenses and deposit</t>
  </si>
  <si>
    <t>Inventory</t>
  </si>
  <si>
    <t>Total current assets</t>
  </si>
  <si>
    <t>Non-Current</t>
  </si>
  <si>
    <t>Long term investments - GSWPS</t>
  </si>
  <si>
    <t>Other long term investments</t>
  </si>
  <si>
    <t>Medical Marijuana Assets</t>
  </si>
  <si>
    <t>Total Assets</t>
  </si>
  <si>
    <t>Accounts payable</t>
  </si>
  <si>
    <t>Deferred Revenues</t>
  </si>
  <si>
    <t>Due to related parties</t>
  </si>
  <si>
    <t>Total Current Liabilities</t>
  </si>
  <si>
    <t>STOCKHOLDERS' EQUITY</t>
  </si>
  <si>
    <t>Share capital Authorized: 200,000,000 common shares with a par value of $0.001 per share Issued and outstanding: 71,508,460 common shares at August 31, 2015 and August 31,2014: 90,870,747</t>
  </si>
  <si>
    <t>Additional paid-in capital</t>
  </si>
  <si>
    <t>Shares to be returned</t>
  </si>
  <si>
    <t>Deficit accumulated during the exploration stage</t>
  </si>
  <si>
    <t>Total Stockholders' Equity</t>
  </si>
  <si>
    <t>Total Liabilities and Stockholders' Equity</t>
  </si>
  <si>
    <t>BALANCE SHEETS (Parenthetical) - $ / shares</t>
  </si>
  <si>
    <t>Common Stock, Shares Authorized</t>
  </si>
  <si>
    <t>Common Stock, Par Value Per Share</t>
  </si>
  <si>
    <t>Common Stock, Shares, Issued</t>
  </si>
  <si>
    <t>Common Stock, Shares, Outstanding</t>
  </si>
  <si>
    <t>STATEMENTS OF OPERATIONS - USD ($)</t>
  </si>
  <si>
    <t>Revenue</t>
  </si>
  <si>
    <t>Net Sales</t>
  </si>
  <si>
    <t>Cost of Product Sales</t>
  </si>
  <si>
    <t>Non-renewable energy:</t>
  </si>
  <si>
    <t>Gross Profit</t>
  </si>
  <si>
    <t>Expenses</t>
  </si>
  <si>
    <t>Accounting and audit</t>
  </si>
  <si>
    <t>Sales &amp; Marketing</t>
  </si>
  <si>
    <t>Advertising &amp; Promotions</t>
  </si>
  <si>
    <t>Bank charges and interest expense</t>
  </si>
  <si>
    <t>Consulting/Stock Based Compensation</t>
  </si>
  <si>
    <t>Fees and dues</t>
  </si>
  <si>
    <t>Insurance</t>
  </si>
  <si>
    <t>Investor relations</t>
  </si>
  <si>
    <t>Legal and professional</t>
  </si>
  <si>
    <t>Office and miscellaneous</t>
  </si>
  <si>
    <t>Research and Development</t>
  </si>
  <si>
    <t>Rent</t>
  </si>
  <si>
    <t>Telephone</t>
  </si>
  <si>
    <t>Training &amp; Conferences</t>
  </si>
  <si>
    <t>Travel</t>
  </si>
  <si>
    <t>Total expenses</t>
  </si>
  <si>
    <t>(Loss) for the period before other items</t>
  </si>
  <si>
    <t>Other income (expense)</t>
  </si>
  <si>
    <t>Other income</t>
  </si>
  <si>
    <t>Impairment of long term investments</t>
  </si>
  <si>
    <t>MMJ license expenses</t>
  </si>
  <si>
    <t>Gain on marketable securities</t>
  </si>
  <si>
    <t>Write down of oil and gas properties</t>
  </si>
  <si>
    <t>Net loss and comprehensive loss for the period</t>
  </si>
  <si>
    <t>Basic and diluted income (loss) per share</t>
  </si>
  <si>
    <t>Weighted average number of common shares outstanding - basic and diluted</t>
  </si>
  <si>
    <t>STATEMENTS OF STOCKHOLDERS' EQUITY - USD ($)</t>
  </si>
  <si>
    <t>COMMON STOCK [Member]</t>
  </si>
  <si>
    <t>ADDITIONAL PAID-IN CAPITAL [Member]</t>
  </si>
  <si>
    <t>STOCK TO BE ISSUED [Member]</t>
  </si>
  <si>
    <t>DEFICIT ACCUMULATED DURING EXPLORATION STAGE [Member]</t>
  </si>
  <si>
    <t>Total</t>
  </si>
  <si>
    <t>Beginning Balance at Aug. 31, 2013</t>
  </si>
  <si>
    <t>Beginning Balance (Shares) at Aug. 31, 2013</t>
  </si>
  <si>
    <t>Shares issued to Downhole Energy</t>
  </si>
  <si>
    <t>Shares issued to Downhole Energy (Shares)</t>
  </si>
  <si>
    <t>Shares issued to Stewart Briggs/Olibri</t>
  </si>
  <si>
    <t>Shares issued to Stewart Briggs/Olibri (Shares)</t>
  </si>
  <si>
    <t>Shares issued for MM Assets</t>
  </si>
  <si>
    <t>Shares issued for MM Assets (Shares)</t>
  </si>
  <si>
    <t>Shares issued for Investor Relations</t>
  </si>
  <si>
    <t>Shares issued for Investor Relations (Shares)</t>
  </si>
  <si>
    <t>Shares issued for cash for PP on Nov 18</t>
  </si>
  <si>
    <t>Shares issued for cash for PP on Nov 18 (Shares)</t>
  </si>
  <si>
    <t>Shares issued for cash for PP on Dec 23</t>
  </si>
  <si>
    <t>Shares issued for cash for PP on Dec 23 (Shares)</t>
  </si>
  <si>
    <t>Shares issued per Agreement with DS</t>
  </si>
  <si>
    <t>Shares issued per Agreement with DS (Shares)</t>
  </si>
  <si>
    <t>Shares issued per JV with WOM</t>
  </si>
  <si>
    <t>Shares issued per JV with WOM (Shares)</t>
  </si>
  <si>
    <t>Shares issued for cash for PP on Jan 31</t>
  </si>
  <si>
    <t>Shares issued for cash for PP on Jan 31 (Shares)</t>
  </si>
  <si>
    <t>Shares issued for warrant conversion</t>
  </si>
  <si>
    <t>Shares issued for warrant conversion (Shares)</t>
  </si>
  <si>
    <t>Shares issued for option conversion</t>
  </si>
  <si>
    <t>Shares issued for option conversion (Shares)</t>
  </si>
  <si>
    <t>Shares issued for cash for PP on Feb 13</t>
  </si>
  <si>
    <t>Shares issued for cash for PP on Feb 13 (Shares)</t>
  </si>
  <si>
    <t>Shares issued as per Agreement with Agora</t>
  </si>
  <si>
    <t>Shares issued as per Agreement with Agora (Shares)</t>
  </si>
  <si>
    <t>Shares issued per JV Agreement with GCL</t>
  </si>
  <si>
    <t>Shares issued per JV Agreement with GCL (Shares)</t>
  </si>
  <si>
    <t>Shares issued per JV Agreement with WOM</t>
  </si>
  <si>
    <t>Shares issued per JV Agreement with WOM (Shares)</t>
  </si>
  <si>
    <t>Shares issued for warrant conversion (Two)</t>
  </si>
  <si>
    <t>Shares issued for warrant conversion (Two) (Shares)</t>
  </si>
  <si>
    <t>Shares issued for option conversion (Two)</t>
  </si>
  <si>
    <t>Shares issued for option conversion (Two) (Shares)</t>
  </si>
  <si>
    <t>Shares issued as per agreement with R. Chadwick</t>
  </si>
  <si>
    <t>Shares issued as per agreement with R. Chadwick (Shares)</t>
  </si>
  <si>
    <t>Shares issued as per agreement with Dr. Melamede</t>
  </si>
  <si>
    <t>Shares issued as per agreement with Dr. Melamede (Shares)</t>
  </si>
  <si>
    <t>Shares issued as per various Ontario agreements</t>
  </si>
  <si>
    <t>Shares issued as per various Ontario agreements (Shares)</t>
  </si>
  <si>
    <t>Shares issued as per Agreement with Agora (Two)</t>
  </si>
  <si>
    <t>Shares issued as per Agreement with Agora (Two) (Shares)</t>
  </si>
  <si>
    <t>Shares issued as per Agreement with Emerging LLC</t>
  </si>
  <si>
    <t>Shares issued as per Agreement with Emerging LLC (Shares)</t>
  </si>
  <si>
    <t>Shares issued as per various Ontario agreements (Two)</t>
  </si>
  <si>
    <t>Shares issued as per various Ontario agreements (Two) (Shares)</t>
  </si>
  <si>
    <t>Shares issued for warrant conversion (Three)</t>
  </si>
  <si>
    <t>Shares issued for warrant conversion (Three) (Shares)</t>
  </si>
  <si>
    <t>Shares issued per LOI Burlington</t>
  </si>
  <si>
    <t>Shares issued per LOI Burlington (Shares)</t>
  </si>
  <si>
    <t>WOM JV Termination, shares back to Treasury</t>
  </si>
  <si>
    <t>Shares returned for contract cancellation C. Hornung</t>
  </si>
  <si>
    <t>Stock Based Compensation</t>
  </si>
  <si>
    <t>Comprehensive income (loss):</t>
  </si>
  <si>
    <t>(Loss) for the year</t>
  </si>
  <si>
    <t>Ending Balance at Aug. 31, 2014</t>
  </si>
  <si>
    <t>Ending Balance (Shares) at Aug. 31, 2014</t>
  </si>
  <si>
    <t>WOM JV Termination, shares back to Treasury (Shares)</t>
  </si>
  <si>
    <t>Shares returned for contract cancellation C. Hornung (Shares)</t>
  </si>
  <si>
    <t>Shares issued for PP on January 30</t>
  </si>
  <si>
    <t>Shares issued for PP on January 30 (Shares)</t>
  </si>
  <si>
    <t>Shares issued for PP on March 12</t>
  </si>
  <si>
    <t>Shares issued for PP on March 12 (Shares)</t>
  </si>
  <si>
    <t>Shares to be returned for JV termination</t>
  </si>
  <si>
    <t>Shares to be returned for JV termination (Shares)</t>
  </si>
  <si>
    <t>Ending Balance at Aug. 31, 2015</t>
  </si>
  <si>
    <t>Ending Balance (Shares) at Aug. 31, 2015</t>
  </si>
  <si>
    <t>STATEMENTS OF CASH FLOWS - USD ($)</t>
  </si>
  <si>
    <t>Cash flows used in operating activities</t>
  </si>
  <si>
    <t>Net (loss)</t>
  </si>
  <si>
    <t>Changes to reconcile net loss to net cash used in operating activities</t>
  </si>
  <si>
    <t>Consulting - stock based compensation</t>
  </si>
  <si>
    <t>MMJ expenses/(gain)</t>
  </si>
  <si>
    <t>Other non-cash activities</t>
  </si>
  <si>
    <t>Change in non-cash working capital items:</t>
  </si>
  <si>
    <t>Deferred charges</t>
  </si>
  <si>
    <t>Accounts payable and accrued liabilities</t>
  </si>
  <si>
    <t>Net cash (used in) operating activities</t>
  </si>
  <si>
    <t>Cash flows from (used in) investing activities</t>
  </si>
  <si>
    <t>Proceeds from sale of marketable securities</t>
  </si>
  <si>
    <t>Investment in Pro Eco</t>
  </si>
  <si>
    <t>Investment in Medical Marijuana Operations</t>
  </si>
  <si>
    <t>Net cash from investing activities</t>
  </si>
  <si>
    <t>Cash flows from financing activities</t>
  </si>
  <si>
    <t>Promissory notes - related party</t>
  </si>
  <si>
    <t>Net Proceeds from options exercised</t>
  </si>
  <si>
    <t>Net Proceeds from warrants exercised</t>
  </si>
  <si>
    <t>Net proceeds from subscriptions received</t>
  </si>
  <si>
    <t>Net cash from financing activities</t>
  </si>
  <si>
    <t>Increase (Decrease) in cash and cash equivalents</t>
  </si>
  <si>
    <t>Cash and cash equivalents, beginning of year</t>
  </si>
  <si>
    <t>Cash and cash equivalents, end of year</t>
  </si>
  <si>
    <t>Supplemental information of cash flows</t>
  </si>
  <si>
    <t>Interest paid in cash</t>
  </si>
  <si>
    <t>Income taxes paid in cash</t>
  </si>
  <si>
    <t>ORGANIZATION</t>
  </si>
  <si>
    <t>ORGANIZATION [Text Block]</t>
  </si>
  <si>
    <t>1.
ORGANIZATION
The Company was formed on November 24, 2004 under the laws of the State of Nevada and commenced operations on November 24, 2004. The Company was an independent natural resource company engaged in the exploration, development and acquisition of natural resources in the United States and Canada. In the fiscal year 2010, the Company shifted its strategic plan from its non-renewal energy operations to its planned renewal energy operations and natural resource acquisition and development. In late summer of 2013, the Company added another business sector in its entrance alternative health and wellness. The Company has offices in Vancouver and Kelowna, B.C., Canada.</t>
  </si>
  <si>
    <t>GOING CONCERN UNCERTAINTY</t>
  </si>
  <si>
    <t>GOING CONCERN UNCERTAINTY [Text Block]</t>
  </si>
  <si>
    <t>2.
GOING CONCERN UNCERTAINTY
The accompanying financial statements have been prepared on a going concern basis which contemplates the realization of assets and the satisfaction of liabilities and commitments in the normal course of business for the foreseeable future. The Company had a working capital surplus of $18,890
for the year ended August 31, 2015 [surplus of $908,401
for year ended August 31, 2014]. The Company incurred a net loss of $1,149,433
for the year ended August 31, 2015 [net loss $4,641,005
for the year ended August 31, 2014] and as at August 31, 2015 has incurred cumulative losses of $11,915,096
that raises substantial doubt about its ability to continue as a going concern. Management has been able, thus far, to finance the operations through equity financing and cash on hand. There is no assurance that the Company will be able to continue to finance the Company on this basis.
In view of these conditions, the ability of the Company to continue as a going concern is in substantial doubt and dependent upon its ability to generate sufficient cash flow to meet its obligations on a timely basis, to obtain additional financing as may be required, to receive the continued support of the Company’s shareholders, and ultimately to obtain successful operations. There are no assurances that we will be able to obtain further funds required for our continued operations. As noted herein, we are pursuing various financing alternatives to meet our immediate and long-term financial requirements. There can be no assurance that additional financing will be available to us when needed or, if available, that it can be obtained on commercially reasonable terms. If we are not able to obtain the additional financing on a timely basis, we will be unable to conduct our operations as planned, and we will not be able to meet our other obligations as they become due. In such event, we will be forced to scale down or perhaps even cease our operations. There is significant uncertainty as to whether we can obtain additional financing. These financial statements do not give effect to any adjustments which would be necessary should the Company be unable to continue as a going concern and therefore be required to realize its assets and discharge its liabilities in other than the normal course of business and at amounts different from those reflected in the accompanying financial statements.</t>
  </si>
  <si>
    <t>SIGNIFICANT ACCOUNTING POLICIES</t>
  </si>
  <si>
    <t>SIGNIFICANT ACCOUNTING POLICIES [Text Block]</t>
  </si>
  <si>
    <t>3.
SIGNIFICANT ACCOUNTING POLICIES
a)
Basis of Presentation
The accompanying financial statements have been prepared in accordance with U.S. generally accepted accounting principles.
The Company early adopted Accounting Standards Update No. 2014-10, Development Stage Entities (Topic 915): Elimination of Certain Financial Reporting Requirements. This standard removes all incremental financial reporting requirements from U.S. generally accepted accounting principles for development stage entities, including the removal of Topic 915 from the FASB Accounting Standards Codification. Upon adoption, the Company no longer reports its operations as a development stage entity and eliminated all inception to date information.
b)
Revenue Recognition
The Company recognizes revenue from product sales when persuasive evidence of an arrangement exists, title to product and associated risk of loss has passed to the customer, the price is fixed or determinable, collection from the customer is reasonably assured, the Company has no further performance obligation, and returns can be reasonably estimated.
c)
Cash and Cash Equivalents
Cash equivalents comprise certain highly liquid instruments with a maturity of three months or less when purchased. As of August 31, 2014 and 2013, cash and cash equivalents consist of cash only.
d)
Marketable Securities
Marketable securities are classified at fair value through profit (loss). They consist of equities which are all traded in the public markets. Marketable securities are recorded at fair value, with changes to fair value recorded in profit or loss.
e)
Inventories and Cost of Sales
The Company has two major classes of inventory: finished goods and raw materials. In both classes, inventory is valued at the lower of cost or market. Cost is determined on a first-in, first-out basis. Cost of sales includes all expenditures incurred in bringing the goods to the point of sale. Inventory costs and costs of sales include direct costs of the raw material, inbound freight charges, warehousing costs, handling costs (receiving and purchasing) and utilities and processing costs charged by third parties.
f)
Investments in Companies Accounted for Using the Equity Method
Investments in equity method investees are accounted for using the equity method based upon the level of ownership and/or the Company’s ability to exercise significant influence over the operating and financial policies of the investee. Investments of this nature are recorded at original cost and adjusted periodically to recognize the Company’s proportionate share of the investees’ net income or losses after the date of investment. When net losses from and investment accounted for under the equity method exceeds its carrying amount, the investment balance is reduced to zero. The Company resumes accounting for the investment under the equity method if the entity subsequently reports net income and the Company’s share of that net income exceed the share of the net losses not recognized during the period the equity method was suspended. Investments are written down only when there is clear evidence that a decline in value that is other than temporary has occurred. When an investment accounted for using the equity method issues its own shares, the subsequent reduction in the Company’s proportionate interest in the investee is reflected in income as a deemed dilution gain or loss on disposition. The Company evaluates its investments in companies accounted for the equity or cost method for impairment when there is evidence or indicators that a decrease in value may be other than temporary.
g)
Other long term investments
Other long term investments for which the Company has not have the ability to exercise significant influence and for which there is not a readily determinable market value are accounted for under the cost method of accounting, such that they are recorded at the lower of cost or estimated net realizable value. Management periodically reviews the cost method investments for instances where fair value is less than the carrying amount and the decline in value is determined to be other than temporary. If the decline in value is judged to be other than temporary, the carrying amount of the security is written down to fair value and the resulting loss is charged to operations.
h)
Stock-Based Compensation
The Company followed Accounting Standards Codification (“ASC”) 718, “
Compensation – Stock Compensation
i)
Accounting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and assumptions.
j
)
Loss Per Share
Loss per share is computed using the weighted average number of shares outstanding during the period. The Company has adopted ASC 220 “
Earnings Per Share
k)
Foreign Currency Translations
The Company’s operations are located in the United States of America and Canada, and it has offices in Canada. The Company maintains its accounting records in U.S. Dollars, as follows:
At the transaction date, each asset, liability, revenue and expense that was acquired or incurred in a foreign currency is translated into U.S. dollars by the using of the exchange rate in effect at that date. At the year end, monetary assets and liabilities are translated at the exchange rate in effect at that date. The resulting foreign exchange gains and losses are included in operations.
l)
Financial Instruments
ASC 820 “
Fair Value Measurements and Disclosures
Level 1 - Quoted prices in active markets for identical assets or liabilities;
Level 2 - Inputs other than quoted prices included within Level 1 that are either directly or indirectly observable; and
Level 3 - Unobservable inputs that are supported by little or no market activity, therefore requiring an entity to develop its own assumptions about the assumptions that market participants would use in pricing.
The Company’s financial instruments consist primarily of cash and cash equivalents, marketable securities, accounts payable, short term loan, due to related parties, and warrants liability. With the exception of marketable securities, non-current portion of promissory notes and warrants liability, the carrying amounts of these financial instruments approximate their fair values due to their short maturities. The fair values of the non-current portion of promissory notes are estimated using quoted market prices or are based on the discounted value of future cash flows. The fair value of marketable securities are measured based on quoted prices in active markets. The fair value of the warrants liability is determined by using the Black- Scholes option pricing model.
The Company’s operations are in Canada, which results in exposure to market risks from changes in foreign currency rates. The financial risk is the risk to the Company’s operations that arise from fluctuations in foreign exchange rates and the degree of volatility of these rates. Currently, the Company does not use derivative instruments to reduce its exposure to foreign currency risk.
m)
Income Taxes
The Company has adopted ASC 740, “
Income Taxes”
n)
Long-Lived Assets Impairment
Long-term assets of the Company are reviewed for impairment when circumstances indicate the carrying value may not be recoverable in accordance with the guidance established in ASC 360, “
Property, Plant and Equipment
o)
Asset Retirement Obligations
The Company accounts for asset retirement obligations in accordance with the provisions of
ASC 410, “Asset Retirement and Environmental Obligations
p)
Comprehensive Income
The Company has adopted ASC 220, “
Comprehensive Income”
q)
Concentration of credit risk
The Company places its cash and cash equivalent with high credit quality financial institution. As of August 31, 2015, the Company had $65,132
in a bank beyond insured limit (August 31, 2014: $871,038).
r)
Recently Adopted Accounting Pronouncements
In June 2014, the FASB issued Accounting Standards Update No. 2014-10, Development Stage Entities (Topic 915): Elimination of Certain Financial Reporting Requirements, Including an Amendment to Variable Interest Entities Guidance in Topic 810, Consolidation (“ASU 2014-10”). The amendments in ASU 2014-10 remove all incremental financial reporting requirements from GAAP for development stage entities, including the removal of Topic 915, Development Stage Entities, from the FASB Accounting Standards Codification. ASU 2014-10 is effective for the first annual period beginning after December 15, 2014. Early adoption is permitted and the Company adopted ASU 2014-10 in the fourth quarter of 2015 which consisted principally of removing inception to date information on the Company’s statements of operations, equity and cash flows as well as other inception to date disclosures in the notes to its financial statements.
s)
New Accounting Pronouncements
FASB ASU 2014-09, “Revenue from Contracts with Customers,” was issued May 2014 and updates the principles for recognizing revenue. The ASU will supersede most of the existing revenue recognition requirements in U.S. GAAP and will require entities to recognize revenue at an amount that reflects the consideration to which the Company expects to be entitled in exchange for transferring goods or services to a customer. This ASU also amends the required disclosures of the nature, amount, timing and uncertainty of revenue and cash flows arising from contracts with customers. The guidance is effective for annual periods beginning after December 15, 2016, including interim periods within that period. Early adoption is not permitted under U.S. GAAP. The Company is determining its implementation approach and evaluating the potential impacts of the new standard on its existing revenue recognition policies and procedures.
FASB ASU 2014-12, “Compensation - Stock Compensation (Topic 718), Accounting for Share-Based Payments When the Terms of an Award Provide That a Performance Target Could Be Achieved after the Requisite Service Period,” was issued June 2014. This guidance was issued to resolve diversity in accounting for performance targets. A performance target in a share-based payment that affects vesting and that could be achieved after the requisite service period should be accounted for as a performance condition and should not be reflected in the award’s grant date fair value. Compensation cost should be recognized over the required service period, if it is probable that the performance condition will be achieved. The guidance is effective for annual periods beginning after December 15, 2015 and interim periods within those annual periods. The Company does not anticipate a significant impact upon adoption.
FASB ASU 2014-15, “Presentation of Financial Statements-Going Concern (Subtopic 205-40) Disclosure of Uncertainties about an Entity’s Ability to Continue as a Going Concern,” which was issued September 2014. This provides guidance on determining when and how to disclose going-concern uncertainties in the financial statements. The new standard requires management to perform interim and annual assessments of an entity’s ability to continue as a going concern within one year of the date the financial statements are issued. An entity must provide certain disclosures if conditions or events raise substantial doubt about the entity’s ability to continue as a going concern. The ASU applies to all entities and is effective for annual periods ending after December 15, 2016, and interim periods thereafter, with early adoption permitted. The Company does not anticipate a significant impact upon adoption.
Other accounting standards that have been issued or proposed by the FASB or other standards-setting bodies that do not require adoption until a future date are not expected to have a material impact on the Company’s financial statements upon adoption.</t>
  </si>
  <si>
    <t>MARKETABLE SECURITIES</t>
  </si>
  <si>
    <t>MARKETABLE SECURITIES [Text Block]</t>
  </si>
  <si>
    <t>4.
MARKETABLE SECURITIES
As at August 31, 2015 marketable securities consist of
375,000
common shares of Cheetah Oil &amp; Gas Ltd. obtained through the disposal of the Company's oil and gas properties in Mississippi in 2010. The Company classified the securities owned as held-for-trade and recorded at fair value.
The fair value of the common shares of Cheetah Oil &amp; Gas Ltd. was $0.01
per share as at August 31, 2015 ( August 31, 2013 - $0.01).
As at August 31, 2015 marketable securities consist of
990,000
common shares of Lexaria Corp. obtained through Definitive Agreements as per Note 6. The Company classified the securities owned as held-for- trade and recorded at fair value.
The fair value of the common shares of Lexaria Corp. was $0.18
per share as at August 31, 2015.
Enertopia has sold its interest in the Burlington project and therefore this agreement has been terminated as at June 11, 2015. The
500,000
common shares of Lexaria Corp. are being returned back to treasury and cancelled. As at August 31, 2015, the Company reversed out total amount of $200,000
with respect to
500,000
restricted common shares from marketable securities and deferred revenue. Also see Note 6 (d). Given that the MMPR license was not received within
24
months of the date of this agreement, and shares were cancelled and returned to treasury. Restricted shares are not within the scope of ASC 320-10 and are therefore accounted for at cost less other than temporally impairment if the restriction does not terminated within one year. No other than temporally impairment incurred as at August 31, 2015.</t>
  </si>
  <si>
    <t>LONG TERM INVESTMENTS</t>
  </si>
  <si>
    <t>LONG TERM INVESTMENTS [Text Block]</t>
  </si>
  <si>
    <t>5.
LONG TERM INVESTMENTS
Global Solar Water Power Systems Inc.
On February 28, 2010, the Company entered into an Asset and Share Purchase Agreement with the Company’s former chief technical officer - Mr. Mark Snyder to acquire up to
20% ownership interest of GSWPS.
During the year ended August 31, 2013, based on the management’s assessment of GSWPS’s current operations, the Company decided to write down long-term investment in GSWPS to $1.
Pro Eco Energy USA Ltd.
During the year ended August 31, 2008, the Company purchased
900,000
shares in Pro Eco Energy USA Ltd. (“Pro Eco Energy”) for $45,000. During the year ended August 31, 2014, the Company sold its investment in Pro Eco Energy to Western Standard Energy Corp. for $40,000. During the year ended August 31, 2015,
600,000
shares of Pro Eco Energy was returned to the Company and the receivable from Western Standard Energy Corp. was settled. As at August 31, 2015 the Company owns
600,000
common shares of Pro Eco Energy, with carrying amount of $22,182, which represented
6.55% ownership. The Company has no significant influence in Pro Eco Energy.</t>
  </si>
  <si>
    <t>MEDICAL MARIJUANA ASSETS</t>
  </si>
  <si>
    <t>MEDICAL MARIJUANA ASSETS [Text Block]</t>
  </si>
  <si>
    <t>6.
MEDICAL MARIJUANA ASSETS
(a)
The Company has entered into a Joint Venture Agreement (the “WOM Agreement”) on January 16, 2014 with World of Marijuana Productions Ltd. (“WOM”) where the Company can acquire up to
51% of the Joint Venture business ownership interest. WOM is expected to acquire a licence issued by Health Canada (the "Licence") to allow for WOM to operate a business of legally producing, manufacturing, propagating, importing/exporting, testing, researching and developing, and selling marijuana (the “WOM Business”) which shall be located at 33420 Cardinal Street, Mission, British Columbia (the "Premises"). Both parties entered into a non-binding Letter Of Intent dated for reference the 1
st
The following are the terms of the WOM Agreement:
Enertopia shall purchase its Interest in the Business as set out below, provided that all cash payments are payable directly to WOM by way of wire transfer:
i)
10,000,000
shares of the restricted common stock of Enertopia (the "Shares") to 0984329 B.C. Ltd ("098") at the direction of WOM at the time of execution of the LOI (the "LOI Shares") (Completed);
ii)
Issuance of
5,000,000
Shares to 098 and payment of $100,000
to WOM upon signing of this WOM Agreement the Execution Date which Shares will be held in escrow (the "Escrow Shares") by Enertopia's solicitors until such time as the Effective Date has occurred. Upon occurrence of the Effective Date, the Escrow Shares will be released from escrow; (Completed)
iii)
Payment to WOM of $75,000
by January 31, 2014 in exchange for which Enertopia will be granted a
30% Interest in the WOM Business;(Completed)
iv)
Issue
1,000,000
Shares to 098 and pay $200,000
to WOM on or before the date that is six months from the Execution Date in exchange for which Enertopia shall be granted a further
1% Interest in the WOM Business; (Completed)
v)
Issue
1,000,000
Shares to 098 and pay $200,000
to WOM on or before the one year anniversary of the Execution Date in exchange for which Enertopia shall be granted a further
2% Interest in the WOM Business;
vi)
Issue
1,000,000
Shares to 098 and $200,000
to WOM on or before the second year anniversary of the Execution Date in exchange for which Enertopia shall be granted a further
6% Interest in the WOM Business;
vii)
Issue
1,000,000
Shares to 098 and $300,000
to WOM on or before the third year anniversary of the Execution Date in exchange for which Enertopia shall be granted a further
6% Interest in the WOM Business;
viii)
Issue
1,000,000
Shares to 098 and $300,000
to WOM on or before the fourth year anniversary of the Execution Date in exchange for which Enertopia shall be granted a further
6% interest in the WOM Business for a total of
51% Interest to be held by Enertopia at such time;
ix)
Following the Effective Date and subject to any required stock exchange approvals, Enertopia shall appoint Mathew Chadwick, the current sole director of WOM (the "Appointee"), to the board of directors of Enertopia. The Appointee will hold office until the next annual meeting of the shareholders of Enertopia unless his office is earlier vacated in accordance with applicable corporate law. Enertopia shall include the Appointee as one of the management nominees put forth by Enertopia at each shareholder meeting at which the election of directors is an item of business, provided however, that the Appointee shall only be entitled to serve as a director of Enertopia as long as this Agreement is in good standing, full force and effect;
x)
WOM shall not, at any time following the Effective Date and during the course this Agreement remains in effect, issue, split, reverse split, hypothecate or otherwise transact any of its share capital, under any circumstance, without the prior written consent of Enertopia; and
xi)
WOM shall use the first $375,000
paid by Enertopia pursuant to the term of the WOM Agreement hereof to upgrade the Business as may be required pursuant to Health Canada stipulations or as my otherwise required to advance the Business.
The license application for the WOM joint venture was submitted in October 2013. To date the WOM joint venture has been financed by our Company in the amount of $375,000. The $375,000
budget is intended to fund the joint venture through completion of facility upgrades and completion of the licensing process. On September 18, 2014 we announced that we have provided notice to WOM alleging default under the terms of the joint venture agreement for, among other things, their failure to provide financial information in regards to the funding, expenses and operation of the joint venture. WOM has provided notice in response disputing their default, and we are currently in correspondence with WOMs attorney.
On October 16, 2014, the Company entered into a termination and settlement agreement, dated effective October 14, 2014, with WOM and Mathew Chadwick (the “
Settlement Agreement
(b)
On February 28, 2014, the Company has entered into a Joint Venture Agreement ("the GCL Agreement") with The Green Canvas Ltd. ("GCL") (collectively, the "Parties") with regard to the acquisition (the "Acquisition") by Enertopia of up a
75% interest in the business of GCL (the "GCL Business"), being the business of legally producing, manufacturing, propagating, importing/exporting, testing, researching and developing, and selling marijuana for medical purposes.
The Company shall be entitled to acquire up to
75% ownership interest in the GCL Business (an "Ownership Interest") as follows:
a)
Payment of $100,000
at the time of execution of the LOI (paid);
b)
Either concurrently with or immediately following the Execution Date, Enertopia shall complete the following in return for which Enertopia will be granted and vested with a
49% Ownership Interest in the Business:
(i)
issue to GCL an aggregate of
10,000,000
common shares of Enertopia ("Shares"); and (issued)
(ii)
pay to GCL the aggregate sum of $500,000, the full amount of which, less the sum of $113,400
payable to Wolverton Securities as a finder's fee, shall be used by GCL to upgrade the GCL Business as may be necessary pursuant to MMPR requirements or as may otherwise be required to advance the GCL Business.(paid)
c)
An aggregate of
6,400,000
of the Shares issued pursuant to the term of CGL Agreement shall be held in escrow (the "Escrow Shares") by the Company’s solicitors until the Effective Date. Upon occurrence of the Effective Date, Enertopia will cause its solicitors to release the Escrow Shares from escrow. (paid)
d)
On or before the first anniversary of the Execution Date, Enertopia shall pay the sum of $250,000
to GCL and issue
3,000,000
Shares to GCL, in return for which Enertopia will be granted and vested with an additional
2% Ownership Interest for a total Ownership Interest of
51% at such time.
e)
On or before the second anniversary of the Execution Date, pay the sum of $150,000
to GCL and issue
3,000,000
Shares to GCL, in return for which Enertopia will be granted and vested with an additional
9% Ownership Interest for a total Ownership Interest of
60% at such time.
f)
Upon earning a
60% Ownership Interest on or before the second anniversary of the Execution Date in accordance with Sections (d) and (e), Enertopia shall have the option to acquire an additional
15% Ownership Interest through the issuance of an additional
3,000,000
Shares to GCL on or before the third anniversary of the Execution Date.
g)
In the event the Effective Date does not occur within twelve (12) months from the Execution Date:
(i)
GCL shall return all Shares issued to it by Enertopia pursuant to this Agreement other than
3,600,000
Shares of the
10,000,000
Shares issued pursuant to the term of GCL Agreement (comprised of
1,800,000
Shares issued to Wolverton Securities and
1,800,000
Shares issued to GCL) which GCL shall be entitled to retain;
(ii)
The Management Agreements (as hereinafter defined) shall terminate immediately and Enertopia shall have no further obligation with respect to the Management Compensation (as hereinafter defined); and
(iii)
This Agreement shall terminate and Enertopia will be released from all obligations under this GCL Agreement and GCL will also be so released provided that it has fulfilled its obligation pursuant to the term of GCL Agreement
The terms of the GCL Agreement also require Enertopia to fund, for a period of three years subject to early termination of the Agreement, any shortfall in the payment of management fees to certain Green Canvas consultants in the amount of $15,000
per month, which fees are to be paid out of the gross profits of the GCL Business.
The parties did not form a separate legal entity as part of the GCL Agreement; therefore, the Company accounts for the GCL Agreement as a collaborative arrangement in accordance with applicable accounting guidance. During the fourth quarter of 2015, the Company cancelled
6,400,000
restricted common shares issued to GCL, whereby Enertopia Corp. and the Green Canvas Ltd. mutually agreed to cancel the Joint Venture Agreement and the
6,400,000
restricted common shares of Enertopia Corp. held in escrow have been returned and cancelled. As at August 31, 2015, the Company recorded an additional paid in capital of $576,000
related to the cancellation of the shares and termination of the GCL agreement.
(c)
On March 5, 2014, the Company and Mr. Robert McAllister has entered into a three year Joint Venture Agreement ("JV") with Lexaria Corp. (collectively, the "Parties"). Whereas the Company and Robert McAllister will source opportunities in the business, and the terms and conditions on which the Parties will form a joint venture to jointly participate in, or offer specific opportunities within the business (the "Joint Venture"), and Robert McAllister will join the Lexaria Corp. advisory board for the term of this Agreement. Lexaria Corp. issued the Company
1,000,000
shares and Robert McAllister
500,000
shares upon signing of the Agreement. Lexaria agrees to additionally pay Enertopia a finder’s commission, received at the sole election of Enertopia in either cash or in common restricted shares of Lexaria, within a range of
2% -
5% of the value (less of taxes) of any future business acquisition, joint venture or transaction that Lexaria accepts and closes for the life of this Agreement. Lexaria as its initial Contribution, hereby pays to McAllister
500,000
common restricted shares as compensation for entering the Joint Venture and for McAllister to initiate and during the term of the Agreement continue to provide to Lexaria opportunities for Lexaria to build its business. Lexaria agrees to additionally award McAllister
500,000
stock options to buy common shares of Lexaria, with terms to be specified and ratified by shareholder and regulatory approvals, as compensation for joining and serving as Chairperson of Lexaria’s marijuana business advisory board for the term of this Agreement.
(d)
On May 28, 2014, Enertopia and Lexaria signed a Definitive Agreement. Enertopia and Lexaria each wish to develop a business of legally producing, manufacturing, propagating, importing/exporting, testing, researching and developing, marijuana (the "Business") located in Ontario (the "Property"), and on or about April 10, 2014, the Parties entered a Letter of Intent that set forth the basic terms of a proposed joint venture agreement between Enertopia and Lexaria for those purposes. Lexaria issued
500,000
common shares to Enertopia. Enertopia wishes to acquire a license from Health Canada to designate Enertopia as a Licensed Producer pursuant to Canada's Marijuana for Medical Purposes Regulations (the "License"). The Parties are entering into this Agreement to set out the terms and conditions by which Enertopia does own a
51% interest in the Business and Lexaria does own a
49% interest in the Business; and the terms and conditions on which the Parties will form and operate the joint venture to jointly participate in the Business (the "Joint Venture").
The Parties contribute the following as their initial contributions to the Business:
Enertopia, as its initial contribution, hereby contributes $45,000
to the Joint Venture bank account.
The Parties shall have the following Ownership Interests under this Agreement and of the Business:
Enertopia shall act as the manager of the Operations (the "Manager") for so long as its Ownership Interest is
51% or more. Enertopia may designate a specified individual as Manager if the Parties unanimously consent to such appointment. If any party, including Lexaria, gains a
51% Ownership Interest in the Business, then Enertopia shall have the obligation, if requested by the
51% Ownership Interest party, to surrender the Manager position.
The parties did not form a separate legal entity as part of the Joint Venture Agreement; therefore, the Company accounts for the Joint Venture as a collaborative arrangement in accordance with ASC 808 “
Collaborative Arrangements
On June 26, 2015, the Company and Lexaria entered a Definitive agreement to sell the Joint Venture and the Company’s wholly owned subsidiary, Thor Pharma Corp along with the MMPR application number 10MMPR0610. The Burlington MMPR license application will continue in the application process under new ownership. Pursuant to the agreement, the Company and Lexaria received a non-refundable $10,000
deposit and are entitled to receive up to $1,500,000
in milestone payments upon the Burlington facility becoming licensed under the MMPR. These monies would be split equally with Lexaria Corp. Notwithstanding the foregoing, we can neither guarantee nor provide a meaningful time estimate regarding the potential grant of a production license for the Burlington facility.
As a result of the sale of the joint venture,
500,000
restricted and escrowed common shares of Lexaria issued to our Company at a deemed price of $0.40
was returned to treasury and cancelled.
As at August 31, 2015, the Company recorded $13,326
in expenses relating to the joint venture agreement. As at August 31, 2015 the agreement has been terminated.</t>
  </si>
  <si>
    <t>INVENTORY</t>
  </si>
  <si>
    <t>INVENTORY [Text Block]</t>
  </si>
  <si>
    <t>7.
INVENTORY
During the year ended August 31, 2015, the Company launched a new product line V-Love
TM TM</t>
  </si>
  <si>
    <t>RELATED PARTIES TRANSACTION</t>
  </si>
  <si>
    <t>RELATED PARTIES TRANSACTION [Text Block]</t>
  </si>
  <si>
    <t>8.
RELATED PARTIES TRANSACTION
For the year ended August 31, 2015, the Company was party to the following related party transactions:
•
Paid /accrued $78,000
(August 31, 2014: $69,000) to the President of the Company in consulting fees.
•
Paid/accrued $90,000
CAD (August 31, 2013: $78,000
CAD) in consulting fees to a company controlled by the CFO of the Company.
•
$76,288
was payable to the President and a company controlled by a CFO of the Company.
•
Incurred share based compensation expenses of $137,481
in relation to stock options issued to President, CFO and directors (August 31, 2014: $nil).
The related party transactions are recorded at the exchange amount established and agreed to between the related parties.</t>
  </si>
  <si>
    <t>COMMON STOCK</t>
  </si>
  <si>
    <t>COMMON STOCK [Text Block]</t>
  </si>
  <si>
    <t>9.
COMMON STOCK
On October 16, 2014 the Company entered into a termination and settlement agreement, dated effective October 14, 2014, with WOM and Mathew Chadwick (the
“Settlement Agreement
On January 30, 2015, the Company closed the first tranche of a private placement of
1,665,000
untis at a price of CAD$0.06
per unit for gross proceeds of CAD$99,900. Each unit consists of one common share of the Company and one non-transferable share purchase warrant, each full warrant entitling the holder to purchase one additional common share of the Company for a period of
36
months from the date of issuance, at a purchase price of US$0.10
during the first
24
months and at US$0.15
after
24
months. A cash finders’ fee of CAD$7,358
and
122,640
full broker warrants that expire on January 30, 2018 was paid to Canaccord Genuity.
On March 12, 2015, the Company closed its final tranche of a private placement of
590,000
units at a price of CAD$0.06
per unit for gross proceeds of CAD$35,400. Each unit consists of one common share of the Company and one non-transferable share purchase warrant, each full warrant entitling the holder to purchase one additional common share of the Company for a period of
36
months from the date of issuance, at a purchase price of US$0.10
during the first
24
months and at US$0.15
after
24
months. A cash finders’ fee of CAD$2,832
and
47,200
full broker warrants that expire on March 12, 2018 was paid to Canaccord Genuity.
On June 11, 2015, The Green Canvas Limited is to return
6,400,000
restricted common shares of Enertopia held in escrow are to be returned to treasury and cancelled.
As at August 31, 2015, the Company had
71,508,460
shares issued and outstanding.</t>
  </si>
  <si>
    <t>STOCK OPTIONS AND WARRANTS</t>
  </si>
  <si>
    <t>STOCK OPTIONS AND WARRANTS [Text Block]</t>
  </si>
  <si>
    <t>10.
STOCK OPTIONS AND WARRANTS
Stock Options
On July 15, 2014, the shareholders approved and adopted at the Annual General Meeting the Company’s 2014 Stock Option Plan. On April 14, 2011, the shareholders approved and adopted at the Annual General Meeting to consolidate the Company’s 2007 Equity compensation plan and the Company’s 2010 Equity Compensation Plan into a new Company 2011 Stock Option Plan. The purpose of these Plans is to advance the interests of the Corporation, through the grant of Options, by providing an incentive mechanism to foster the interest of eligible persons in the success of the Corporation and its affiliates; encouraging eligible persons to remain with the Corporation or its affiliates; and attracting new Directors, Officers, Employees and Consultants.
On November 3, 2014 the Company granted
2,100,000
stock options to directors, officers, and consultant of the Company with an exercise price of $0.10
vested immediately, expiring November 3, 2019.
On November 18, 2014, the Company granted
100,000
stock options to consultant of the Company with an exercise price of $0.10
vested immediately, expiring November 18, 2019.
For the year ended August 31, 2015, the Company recorded $177,595
(August 31, 2014 – $673,886) stock based compensation expenses which has been included in consulting fees.
A summary of the changes in stock options for the years ended August 31, 2015 and 2014 are presented below:
Options Outstanding
Weighted Average
Number of Shares Exercise Price
Balance, August 31, 2014
3,655,000
$
0.30
Cancelled
(1,200,000
)
0.10
–
0.86
Expired
(700,000
)
0.10
Granted
2,200,000
0.10
Balance, August 31, 2015
3,955,000
$
0.20
The fair value of options granted has been estimated as of the date of the grant by using the Black-Scholes option pricing model with the following assumptions:
August 31, 2015 August 31, 2014
Expected volatility
216% -
219%
204% -
219%
Risk-free interest rate
1.63% -
1.79%
1.33% -
1.79%
Expected life
5.00
years
5.00
years
Dividend yield
0.00%
0.00%
Estimated fair value per option $
0.06
- $0.07
$
0.05
- $0.69
The Company has the following options outstanding and exercisable.
August 31, 2015 Options outstanding Options exercisable
Remaining Number
Number contractual Exercise of shares Exercise
Exercise prices of shares life price exercisable Price
$0.10
100,000
4.22
years
$
0.10
100,000
$
0.10
$0.10
1,600,000
4.18
years
$
0.10
1,600,000
$
0.10
$0.50
50,000
3.60
years
$
0.50
50,000
$
0.50
$0.70
500,000
3.57
years
$
0.70
500,000
$
0.70
$0.35
50,000
3.43
years
$
0.35
50,000
$
0.35
$0.16
250,000
3.37
years
$
0.16
250,000
$
0.16
$0.06
550,000
3.18
years
$
0.06
550,000
$
0.06
$0.15
555,000
0.45
years
$
0.15
555,000
$
0.15
$0.15
150,000
0.52
years
$
0.15
150,000
$
0.15
$0.20
100,000
0.19
years
$
0.20
100,000
*
$
0.20
$0.25
50,000
0.75
years
$
0.25
50,000
$
0.25
3,955,000
3.09
years
$
0.20
3,955,000
$
0.20
* These options expired without exercising subsequent to yearend.
August 31, 2014 Options outstanding Options exercisable
Remaining Number
Number contractual Exercise of shares Exercise
Exercise prices of shares life price exercisable Price
$0.50
50,000
4.60
years
$
0.50
50,000
$
0.50
$0.72
100,000
4.59
years
$
0.72
100,000
$
0.72
$0.86
200,000
4.58
years
$
0.86
200,000
$
0.86
$0.70
500,000
4.57
years
$
0.70
250,000
$
0.70
$0.68
200,000
4.53
years
$
0.68
100,000
$
0.68
$0.35
50,000
4.43
years
$
0.35
50,000
$
0.35
$0.16
250,000
4.37
years
$
0.16
250,000
$
0.16
$0.075
50,000
4.34
years
$
0.075
50,000
$
0.075
$0.06
550,000
4.18
years
$
0.06
550,000
$
0.06
$0.10
300,000
0.14
years
$
0.10
300,000
$
0.10
$0.10
400,000
0.33
years
$
0.10
400,000
$
0.10
$0.15
555,000
1.45
years
$
0.15
555,000
$
0.15
$0.15
150,000
1.52
years
$
0.15
150,000
$
0.15
$0.15
150,000
2.55
years
$
0.15
150,000
$
0.15
$0.20
100,000
1.19
years
$
0.20
100,000
$
0.20
$0.25
50,000
1.75
years
$
0.25
50,000
$
0.25
3,655,000
2.85
years
$
0.30
3,305,000
$
0.30
Warrants
As at August 31, 2015, the Company has
15,435,085
warrants issued and outstanding. A summary of warrants as at August 31, 2015 and 2014 is as follows:
Warrant Outstanding
Weighted Average
Number of warrant Exercise Price
Balance, August 31, 2014
13,606,245
$
0.14
Granted
2,424,840
0.10
Expired
(596,000
)
0.20
Balance, August 31, 2015
15,435,085
$
0.14
Number
Exercise
Expiry
Outstanding
1
Price
Date
278,275
$
0.20
September 28, 2015
2
430,670
$
0.20
November 15, 2015
2
1,468,000
$
0.10
November 26, 2016
1,438,800
$
0.10
December 23, 2016
2,167,160
$
0.15
January 31, 2016
7,227,340
$
0.15
February 13, 2016
1,787,640
$
0.10
and $0.15
after
24
months
January 30, 2018
637,200
$
0.10
and $0.15
after
24
months
March 12, 2018
15,435,085
1.
Each warrant entitles a holder to purchase one common share.
2.
These warrants expired without exercising subsequent to yearend.</t>
  </si>
  <si>
    <t>COMMITMENTS</t>
  </si>
  <si>
    <t>COMMITMENTS [Text Block]</t>
  </si>
  <si>
    <t>11.
COMMITMENTS
(a)
The Company has a consulting agreement with the President of the Company for corporate administration and consulting services for $5,000
per month plus HST/GST on a continuing basis. Effective March 1, 2014, the Company entered into a new consulting contract with the consulting services at $6,500
per month plus GST.
(b)
On October 9, 2009, the Company entered into consulting agreement with BKB Management Ltd., a corporation organized under the laws of the Province of British Columbia. BKB Management Ltd. is a consulting company controlled by the chief financial officer of the Company. BKB Management provides management consulting services for CAD$4,500
per month plus HST/GST. Effective April 1, 2011, the consulting services are CAD$5,500
per month plus HST/GST. Effective March 1, 2014, the Company entered into a new consulting agreement with the consulting services at CAD$7,500
per month plus GST.
(c)
On January 13, 2014, the Company entered into a corporate development agreement with Don Shaxon. The initial term of this agreement shall begin on the date of execution of this agreement and continue for twelve months. Thereafter the agreement will continue on a month-by-month basis pending cancelation by written notification with
30
days notice. In consideration for the services the Company will pay the Provider Don Shaxon a signing stock bonus of
250,000
common shares of the Company, one-time cash bonus of $40,000
90
days after the commencement of the contract, and a monthly fee of $3,500
plus $500
in monthly expenses. Upon execution of the Agreement, the Company also granted
250,000
stock options to Don Shaxon with respect to the corporate development agreement dated January 13, 2014. The exercise price of the stock options is $0.16,
250,000
stock options vested immediately, expiring January 13, 2019. On May 5, 2014, the Company signed an Addendum with Don Shaxon. The monthly compensation increased to $7,500
including expenses. This agreement was terminated on March 31, 2015.
(d)
On February 27, 2014, the Company signed a $50,000
12
month marketing agreement with Agoracom payable in common shares of the Company on a quarterly basis. The first quarter payment of $12,500
has been paid by issuing
54,347
common shares of the Company at a market price of $0.23
per share. On June 9, 2014, the Company made its second quarterly payment by issuing
72,917
common shares of the Company at a market price of $0.18
per share. This agreement is now completed.
(e)
On April 24, 2014, the Company entered into a one year consulting contract with Clark Kent as Media Coordinator for a monthly fee of CAD$2,250
plus GST. Upon signing of the contract of acceptance the Company issued
90,000
common shares. Based on the milestones listed in the contract, Mr. Kent can be eligible to receive up to a total of
472,500
common shares of the Company. This agreement was terminated on February 4, 2015.
(f)
On April 24, 2014, the Company entered into a one year consulting contract with Don Shaxon as Ontario Operations Manager for a monthly fee of CAD$3,375
plus GST. Upon signing of the contract of acceptance the Company issued
90,000
common shares. Based on the milestones listed in the contract, Mr. Shaxon can be eligible to receive up to a total of
472,500
common shares of the Company. Subsequent to quarter end, this agreement was not renewed.
(g)
On April 24, 2014, the Company entered into a one year consulting contract with 490072 Ontario Ltd. operating as HEC Group, wholly owned company by Greg Boone as Human Resources Manager. Upon signing of the contract of acceptance the Company issued
90,000
common shares. Based on the milestones listed in the contract, Mr. Boone or his company can be eligible to receive up to a total of
472,500
common shares of the Company. This agreement was terminated on February 4, 2015.
(h)
On April 24, 2014, the Company entered into a one year consulting contract with Jason Springett as Master Grower for Ontario Operations for a monthly fee of $3,375
plus GST. Upon signing of the contract of acceptance the Company issued
90,000
common shares. Based on the milestones listed in the contract, Mr. Springett can be eligible to receive up to a total of
472,500
common shares of the Company. Upon expiry, the agreement was not renewed.
(i)
On July 1, 2014, the Company has entered into a one year services agreement with TDM Financial for $120,000
payable in common shares of the Company. TDM Financial will provide marketing solutions and strategies to the Company. Upon the signing of the contract with TDM Financial, the Company issued
750,000
common stock of the Company at a deemed price of $0.16
for the term of the agreement. This agreement has been completed.
(j)
On August 1, 2014, the Company signed an extension to the Letter of intent executed on April 10, 2014 on behalf of a corporation to be incorporated by Lexaria Corp. and Enertopia Corporation (Lessee) and Mr. Jeff Paikin of 1475714 Ontario Inc. (Lessor) sets out the Lessee’s and Lessor’s shared intent to enter into a lease agreement (the “Lease”) for warehouse space (the “Leased Premises”) in the building located at Burlington, Ontario (the “Building”). On August 5, 2014, as per the terms of the extension,
118,416
common shares of the Company were issued at a deemed price of $0.19
per share. On December 12, 2014, the Company signed an extension on an amended Preliminary Lease Agreement and Extension of LOI, that was first executed on April 10, 2014 on behalf of Lexaria CanPharm Corp. - a wholly owned subsidiary of Lexaria, and Enertopia Corporation(Lessee) and Mr. Jeff Paikin of 1475714 Ontario Inc. (Lessor) sets out the Lessee’s and Lessor’s shared intent to enter into a lease agreement (the “Lease”) for warehouse space (the “Leased Premises”) in the building located at Burlington, Ontario (the “Building”) with Enertopia’s monthly portion being $6,992. As of August 31, 2015, the lease letter of intent was not renewed.
(k)
On August 1, 2014, the Company entered into a three month Investor Relations and Marketing Agreement with Neil Blake with a monthly fee of CAD$2,500. The agreement is extended on a month-to-month basis to CAD$1,000
per month effective July 1, 2015.
(l)
On September 18, 2014, the Company entered into a contract with the Company’s joint venture partner Lexaria Corp., and Maureen McGrath pursuant to which Ms. McGrath will lead the National Medical Marijuana Awareness and Outreach Strategy, a public awareness program jointly administered by Lexaria and our company. This agreement has been completed.
(m)
On February 9, 2015, the Company entered into a one year contract with Maureen McGrath/McGrath Group as Lead Medical Strategist, with a monthly fee of CAD$3,000
plus GST.</t>
  </si>
  <si>
    <t>INCOME TAXES</t>
  </si>
  <si>
    <t>INCOME TAXES [Text Block]</t>
  </si>
  <si>
    <t>12.
INCOME TAXES
The following table reconciles the income tax benefit at the U.S. Federal statutory income tax rates to income tax benefit at the Company’s effective tax rates at August 31, 2015 and 2014:
2015 2014
Income (Loss) Before Taxes $
(1,149,433
) $
(4,641,006
)
Statutory tax rate
34%
34%
Expected income tax (recovery)
(390,807
)
(1,577,942
)
Non-deductible items
60,383
1,360
Change in estimates
7,314
260,756
Change in enacted tax rate
-
222,795
Change in valuation allowance
323,110
1,093,031
Income tax expense (recovery) $
-
$
-
Deferred taxes reflect the tax effects of temporary differences between the carrying amount of assets and liabilities for financial reporting purposes. Deferred tax assets (liabilities) at August 31, 2015 and 2014 are comprised of the following:
2015 2014
Net operating loss carry forwards $
3,704,394
$
3,240,330
Marketable securities
(19,788
)
-
Short Term Loan
(17,000
)
(17,000
)
Capital loss carry forwards
8,313
-
3,675,919
3,223,330
Valuation Allowance
3,675,919
3,223,330
Deferred Tax Assets (Liabilities) $
-
$
-
The Company has net operating loss carry forwards of approximately $10,319,275
which may be carried forward to apply against future taxable income for US tax purposes, subject to the final determination by the taxation authority, expiring in the following years:
Expiry Enertopia
2025
83,396
2026
-
2027
615,341
2028
350,002
2029
113,828
2030
3,073,726
2031
-
2032
611,284
2033
379,241
2034
4,641,005
2035
1,027,452
Total
10,895,275</t>
  </si>
  <si>
    <t>COMPARATIVE FIGURES</t>
  </si>
  <si>
    <t>COMPARATIVE FIGURES [Text Block]</t>
  </si>
  <si>
    <t>13.
COMPARATIVE FIGURES
Certain 2014 comparative figures have been reclassified to conform with the financial statements presentation adopted for 2015.</t>
  </si>
  <si>
    <t>SUBSEQUENT EVENTS</t>
  </si>
  <si>
    <t>SUBSEQUENT EVENTS [Text Block]</t>
  </si>
  <si>
    <t>14.
SUBSEQUENT EVENTS
On October 23, 2015,
1,850,000
were granted to directors, executives and consultants of the Company with an exercise price of $0.05, vesting immediately and expiring October 23, 2020.</t>
  </si>
  <si>
    <t>Summary of Significant Accounting Policies (Policies)</t>
  </si>
  <si>
    <t>Basis of Consolidation [Policy Text Block]</t>
  </si>
  <si>
    <t>a)
Basis of Presentation
The accompanying financial statements have been prepared in accordance with U.S. generally accepted accounting principles.
The Company early adopted Accounting Standards Update No. 2014-10, Development Stage Entities (Topic 915): Elimination of Certain Financial Reporting Requirements. This standard removes all incremental financial reporting requirements from U.S. generally accepted accounting principles for development stage entities, including the removal of Topic 915 from the FASB Accounting Standards Codification. Upon adoption, the Company no longer reports its operations as a development stage entity and eliminated all inception to date information.</t>
  </si>
  <si>
    <t>Revenue Recognition [Policy Text Block]</t>
  </si>
  <si>
    <t>b)
Revenue Recognition
The Company recognizes revenue from product sales when persuasive evidence of an arrangement exists, title to product and associated risk of loss has passed to the customer, the price is fixed or determinable, collection from the customer is reasonably assured, the Company has no further performance obligation, and returns can be reasonably estimated.</t>
  </si>
  <si>
    <t>Cash and Cash Equivalents [Policy Text Block]</t>
  </si>
  <si>
    <t>c)
Cash and Cash Equivalents
Cash equivalents comprise certain highly liquid instruments with a maturity of three months or less when purchased. As of August 31, 2014 and 2013, cash and cash equivalents consist of cash only.</t>
  </si>
  <si>
    <t>Marketable Securities [Policy Text Block]</t>
  </si>
  <si>
    <t>d)
Marketable Securities
Marketable securities are classified at fair value through profit (loss). They consist of equities which are all traded in the public markets. Marketable securities are recorded at fair value, with changes to fair value recorded in profit or loss.</t>
  </si>
  <si>
    <t>Inventories and Cost of Sales [Policy Text Block]</t>
  </si>
  <si>
    <t>e)
Inventories and Cost of Sales
The Company has two major classes of inventory: finished goods and raw materials. In both classes, inventory is valued at the lower of cost or market. Cost is determined on a first-in, first-out basis. Cost of sales includes all expenditures incurred in bringing the goods to the point of sale. Inventory costs and costs of sales include direct costs of the raw material, inbound freight charges, warehousing costs, handling costs (receiving and purchasing) and utilities and processing costs charged by third parties.</t>
  </si>
  <si>
    <t>Investments in Companies Accounted for Using the Equity Method [Policy Text Block]</t>
  </si>
  <si>
    <t>f)
Investments in Companies Accounted for Using the Equity Method
Investments in equity method investees are accounted for using the equity method based upon the level of ownership and/or the Company’s ability to exercise significant influence over the operating and financial policies of the investee. Investments of this nature are recorded at original cost and adjusted periodically to recognize the Company’s proportionate share of the investees’ net income or losses after the date of investment. When net losses from and investment accounted for under the equity method exceeds its carrying amount, the investment balance is reduced to zero. The Company resumes accounting for the investment under the equity method if the entity subsequently reports net income and the Company’s share of that net income exceed the share of the net losses not recognized during the period the equity method was suspended. Investments are written down only when there is clear evidence that a decline in value that is other than temporary has occurred. When an investment accounted for using the equity method issues its own shares, the subsequent reduction in the Company’s proportionate interest in the investee is reflected in income as a deemed dilution gain or loss on disposition. The Company evaluates its investments in companies accounted for the equity or cost method for impairment when there is evidence or indicators that a decrease in value may be other than temporary.</t>
  </si>
  <si>
    <t>Other long term investments [Policy Text Block]</t>
  </si>
  <si>
    <t>g)
Other long term investments
Other long term investments for which the Company has not have the ability to exercise significant influence and for which there is not a readily determinable market value are accounted for under the cost method of accounting, such that they are recorded at the lower of cost or estimated net realizable value. Management periodically reviews the cost method investments for instances where fair value is less than the carrying amount and the decline in value is determined to be other than temporary. If the decline in value is judged to be other than temporary, the carrying amount of the security is written down to fair value and the resulting loss is charged to operations.</t>
  </si>
  <si>
    <t>Stock-Based Compensation [Policy Text Block]</t>
  </si>
  <si>
    <t>h)
Stock-Based Compensation
The Company followed Accounting Standards Codification (“ASC”) 718, “
Compensation – Stock Compensation</t>
  </si>
  <si>
    <t>Accounting Estimates [Policy Text Block]</t>
  </si>
  <si>
    <t>i)
Accounting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and assumptions.</t>
  </si>
  <si>
    <t>Loss Per Share [Policy Text Block]</t>
  </si>
  <si>
    <t>j
)
Loss Per Share
Loss per share is computed using the weighted average number of shares outstanding during the period. The Company has adopted ASC 220 “
Earnings Per Share</t>
  </si>
  <si>
    <t>Foreign Currency Translations [Policy Text Block]</t>
  </si>
  <si>
    <t xml:space="preserve">k)
Foreign Currency Translations
The Company’s operations are located in the United States of America and Canada, and it has offices in Canada. The Company maintains its accounting records in U.S. Dollars, as follows:
At the transaction date, each asset, liability, revenue and expense that was acquired or incurred in a foreign currency is translated into U.S. dollars by the using of the exchange rate in effect at that date. At the year end, monetary assets and liabilities are translated at the exchange rate in effect at that date. The resulting foreign exchange gains and losses are included in operations. </t>
  </si>
  <si>
    <t>Financial Instruments [Policy Text Block]</t>
  </si>
  <si>
    <t>l)
Financial Instruments
ASC 820 “
Fair Value Measurements and Disclosures
Level 1 - Quoted prices in active markets for identical assets or liabilities;
Level 2 - Inputs other than quoted prices included within Level 1 that are either directly or indirectly observable; and
Level 3 - Unobservable inputs that are supported by little or no market activity, therefore requiring an entity to develop its own assumptions about the assumptions that market participants would use in pricing.
The Company’s financial instruments consist primarily of cash and cash equivalents, marketable securities, accounts payable, short term loan, due to related parties, and warrants liability. With the exception of marketable securities, non-current portion of promissory notes and warrants liability, the carrying amounts of these financial instruments approximate their fair values due to their short maturities. The fair values of the non-current portion of promissory notes are estimated using quoted market prices or are based on the discounted value of future cash flows. The fair value of marketable securities are measured based on quoted prices in active markets. The fair value of the warrants liability is determined by using the Black- Scholes option pricing model.
The Company’s operations are in Canada, which results in exposure to market risks from changes in foreign currency rates. The financial risk is the risk to the Company’s operations that arise from fluctuations in foreign exchange rates and the degree of volatility of these rates. Currently, the Company does not use derivative instruments to reduce its exposure to foreign currency risk.</t>
  </si>
  <si>
    <t>Income Taxes [Policy Text Block]</t>
  </si>
  <si>
    <t>m)
Income Taxes
The Company has adopted ASC 740, “
Income Taxes”</t>
  </si>
  <si>
    <t>Long-Lived Assets Impairment [Policy Text Block]</t>
  </si>
  <si>
    <t>n)
Long-Lived Assets Impairment
Long-term assets of the Company are reviewed for impairment when circumstances indicate the carrying value may not be recoverable in accordance with the guidance established in ASC 360, “
Property, Plant and Equipment</t>
  </si>
  <si>
    <t>Asset Retirement Obligations [Policy Text Block]</t>
  </si>
  <si>
    <t>o)
Asset Retirement Obligations
The Company accounts for asset retirement obligations in accordance with the provisions of
ASC 410, “Asset Retirement and Environmental Obligations</t>
  </si>
  <si>
    <t>Comprehensive Income [Policy Text Block]</t>
  </si>
  <si>
    <t>p)
Comprehensive Income
The Company has adopted ASC 220, “
Comprehensive Income”</t>
  </si>
  <si>
    <t>Concentration of credit risk [Policy Text Block]</t>
  </si>
  <si>
    <t>q)
Concentration of credit risk
The Company places its cash and cash equivalent with high credit quality financial institution. As of August 31, 2015, the Company had $65,132
in a bank beyond insured limit (August 31, 2014: $871,038).</t>
  </si>
  <si>
    <t>Recently Adopted Accounting Pronouncements [Policy Text Block]</t>
  </si>
  <si>
    <t xml:space="preserve">r)
Recently Adopted Accounting Pronouncements
In June 2014, the FASB issued Accounting Standards Update No. 2014-10, Development Stage Entities (Topic 915): Elimination of Certain Financial Reporting Requirements, Including an Amendment to Variable Interest Entities Guidance in Topic 810, Consolidation (“ASU 2014-10”). The amendments in ASU 2014-10 remove all incremental financial reporting requirements from GAAP for development stage entities, including the removal of Topic 915, Development Stage Entities, from the FASB Accounting Standards Codification. ASU 2014-10 is effective for the first annual period beginning after December 15, 2014. Early adoption is permitted and the Company adopted ASU 2014-10 in the fourth quarter of 2015 which consisted principally of removing inception to date information on the Company’s statements of operations, equity and cash flows as well as other inception to date disclosures in the notes to its financial statements. </t>
  </si>
  <si>
    <t>New Accounting Pronouncements [Policy Text Block]</t>
  </si>
  <si>
    <t>s)
New Accounting Pronouncements
FASB ASU 2014-09, “Revenue from Contracts with Customers,” was issued May 2014 and updates the principles for recognizing revenue. The ASU will supersede most of the existing revenue recognition requirements in U.S. GAAP and will require entities to recognize revenue at an amount that reflects the consideration to which the Company expects to be entitled in exchange for transferring goods or services to a customer. This ASU also amends the required disclosures of the nature, amount, timing and uncertainty of revenue and cash flows arising from contracts with customers. The guidance is effective for annual periods beginning after December 15, 2016, including interim periods within that period. Early adoption is not permitted under U.S. GAAP. The Company is determining its implementation approach and evaluating the potential impacts of the new standard on its existing revenue recognition policies and procedures.
FASB ASU 2014-12, “Compensation - Stock Compensation (Topic 718), Accounting for Share-Based Payments When the Terms of an Award Provide That a Performance Target Could Be Achieved after the Requisite Service Period,” was issued June 2014. This guidance was issued to resolve diversity in accounting for performance targets. A performance target in a share-based payment that affects vesting and that could be achieved after the requisite service period should be accounted for as a performance condition and should not be reflected in the award’s grant date fair value. Compensation cost should be recognized over the required service period, if it is probable that the performance condition will be achieved. The guidance is effective for annual periods beginning after December 15, 2015 and interim periods within those annual periods. The Company does not anticipate a significant impact upon adoption.
FASB ASU 2014-15, “Presentation of Financial Statements-Going Concern (Subtopic 205-40) Disclosure of Uncertainties about an Entity’s Ability to Continue as a Going Concern,” which was issued September 2014. This provides guidance on determining when and how to disclose going-concern uncertainties in the financial statements. The new standard requires management to perform interim and annual assessments of an entity’s ability to continue as a going concern within one year of the date the financial statements are issued. An entity must provide certain disclosures if conditions or events raise substantial doubt about the entity’s ability to continue as a going concern. The ASU applies to all entities and is effective for annual periods ending after December 15, 2016, and interim periods thereafter, with early adoption permitted. The Company does not anticipate a significant impact upon adoption.
Other accounting standards that have been issued or proposed by the FASB or other standards-setting bodies that do not require adoption until a future date are not expected to have a material impact on the Company’s financial statements upon adoption.</t>
  </si>
  <si>
    <t>STOCK OPTIONS AND WARRANTS (Tables)</t>
  </si>
  <si>
    <t>Schedule of Share-based Compensation, Stock Options, Activity [Table Text Block]</t>
  </si>
  <si>
    <t>Options Outstanding
Weighted Average
Number of Shares Exercise Price
Balance, August 31, 2014
3,655,000
$
0.30
Cancelled
(1,200,000
)
0.10
–
0.86
Expired
(700,000
)
0.10
Granted
2,200,000
0.10
Balance, August 31, 2015
3,955,000
$
0.20</t>
  </si>
  <si>
    <t>Schedule of Share-based Payment Award, Stock Options, Valuation Assumptions [Table Text Block]</t>
  </si>
  <si>
    <t>August 31, 2015 August 31, 2014
Expected volatility
216% -
219%
204% -
219%
Risk-free interest rate
1.63% -
1.79%
1.33% -
1.79%
Expected life
5.00
years
5.00
years
Dividend yield
0.00%
0.00%
Estimated fair value per option $
0.06
- $0.07
$
0.05
- $0.69</t>
  </si>
  <si>
    <t>Disclosure of Share-based Compensation Arrangements by Share-based Payment Award [Table Text Block]</t>
  </si>
  <si>
    <t>August 31, 2015 Options outstanding Options exercisable
Remaining Number
Number contractual Exercise of shares Exercise
Exercise prices of shares life price exercisable Price
$0.10
100,000
4.22
years
$
0.10
100,000
$
0.10
$0.10
1,600,000
4.18
years
$
0.10
1,600,000
$
0.10
$0.50
50,000
3.60
years
$
0.50
50,000
$
0.50
$0.70
500,000
3.57
years
$
0.70
500,000
$
0.70
$0.35
50,000
3.43
years
$
0.35
50,000
$
0.35
$0.16
250,000
3.37
years
$
0.16
250,000
$
0.16
$0.06
550,000
3.18
years
$
0.06
550,000
$
0.06
$0.15
555,000
0.45
years
$
0.15
555,000
$
0.15
$0.15
150,000
0.52
years
$
0.15
150,000
$
0.15
$0.20
100,000
0.19
years
$
0.20
100,000
*
$
0.20
$0.25
50,000
0.75
years
$
0.25
50,000
$
0.25
3,955,000
3.09
years
$
0.20
3,955,000
$
0.20</t>
  </si>
  <si>
    <t>August 31, 2014 Options outstanding Options exercisable
Remaining Number
Number contractual Exercise of shares Exercise
Exercise prices of shares life price exercisable Price
$0.50
50,000
4.60
years
$
0.50
50,000
$
0.50
$0.72
100,000
4.59
years
$
0.72
100,000
$
0.72
$0.86
200,000
4.58
years
$
0.86
200,000
$
0.86
$0.70
500,000
4.57
years
$
0.70
250,000
$
0.70
$0.68
200,000
4.53
years
$
0.68
100,000
$
0.68
$0.35
50,000
4.43
years
$
0.35
50,000
$
0.35
$0.16
250,000
4.37
years
$
0.16
250,000
$
0.16
$0.075
50,000
4.34
years
$
0.075
50,000
$
0.075
$0.06
550,000
4.18
years
$
0.06
550,000
$
0.06
$0.10
300,000
0.14
years
$
0.10
300,000
$
0.10
$0.10
400,000
0.33
years
$
0.10
400,000
$
0.10
$0.15
555,000
1.45
years
$
0.15
555,000
$
0.15
$0.15
150,000
1.52
years
$
0.15
150,000
$
0.15
$0.15
150,000
2.55
years
$
0.15
150,000
$
0.15
$0.20
100,000
1.19
years
$
0.20
100,000
$
0.20
$0.25
50,000
1.75
years
$
0.25
50,000
$
0.25
3,655,000
2.85
years
$
0.30
3,305,000
$
0.30</t>
  </si>
  <si>
    <t>Schedule of Stockholders' Equity Note, Warrants or Rights, Activity [Table Text Block]</t>
  </si>
  <si>
    <t>Warrant Outstanding
Weighted Average
Number of warrant Exercise Price
Balance, August 31, 2014
13,606,245
$
0.14
Granted
2,424,840
0.10
Expired
(596,000
)
0.20
Balance, August 31, 2015
15,435,085
$
0.14</t>
  </si>
  <si>
    <t>Schedule of Share Based Payment Award Equity Note Warrants or Rights Valuation Assumptions [Table Text Block]</t>
  </si>
  <si>
    <t>Number
Exercise
Expiry
Outstanding
1
Price
Date
278,275
$
0.20
September 28, 2015
2
430,670
$
0.20
November 15, 2015
2
1,468,000
$
0.10
November 26, 2016
1,438,800
$
0.10
December 23, 2016
2,167,160
$
0.15
January 31, 2016
7,227,340
$
0.15
February 13, 2016
1,787,640
$
0.10
and $0.15
after
24
months
January 30, 2018
637,200
$
0.10
and $0.15
after
24
months
March 12, 2018
15,435,085</t>
  </si>
  <si>
    <t>INCOME TAXES (Tables)</t>
  </si>
  <si>
    <t>Schedule of Components of Income Tax Expense (Benefit) [Table Text Block]</t>
  </si>
  <si>
    <t>2015 2014
Income (Loss) Before Taxes $
(1,149,433
) $
(4,641,006
)
Statutory tax rate
34%
34%
Expected income tax (recovery)
(390,807
)
(1,577,942
)
Non-deductible items
60,383
1,360
Change in estimates
7,314
260,756
Change in enacted tax rate
-
222,795
Change in valuation allowance
323,110
1,093,031
Income tax expense (recovery) $
-
$
-</t>
  </si>
  <si>
    <t>Schedule of Deferred Tax Assets and Liabilities [Table Text Block]</t>
  </si>
  <si>
    <t>2015 2014
Net operating loss carry forwards $
3,704,394
$
3,240,330
Marketable securities
(19,788
)
-
Short Term Loan
(17,000
)
(17,000
)
Capital loss carry forwards
8,313
-
3,675,919
3,223,330
Valuation Allowance
3,675,919
3,223,330
Deferred Tax Assets (Liabilities) $
-
$
-</t>
  </si>
  <si>
    <t>Summary of Operating Loss Carryforwards [Table Text Block]</t>
  </si>
  <si>
    <t>Expiry Enertopia
2025
83,396
2026
-
2027
615,341
2028
350,002
2029
113,828
2030
3,073,726
2031
-
2032
611,284
2033
379,241
2034
4,641,005
2035
1,027,452
Total
10,895,275</t>
  </si>
  <si>
    <t>GOING CONCERN UNCERTAINTY (Narrative) (Details)</t>
  </si>
  <si>
    <t>Aug. 31, 2015USD ($)</t>
  </si>
  <si>
    <t>Going Concern Uncertainty 1</t>
  </si>
  <si>
    <t>Going Concern Uncertainty 2</t>
  </si>
  <si>
    <t>Going Concern Uncertainty 3</t>
  </si>
  <si>
    <t>Going Concern Uncertainty 4</t>
  </si>
  <si>
    <t>Going Concern Uncertainty 5</t>
  </si>
  <si>
    <t>SIGNIFICANT ACCOUNTING POLICIES (Narrative) (Details)</t>
  </si>
  <si>
    <t>Significant Accounting Policies 1</t>
  </si>
  <si>
    <t>Significant Accounting Policies 2</t>
  </si>
  <si>
    <t>MARKETABLE SECURITIES (Narrative) (Details)</t>
  </si>
  <si>
    <t>Aug. 31, 2015USD ($)mo$ / sharesshares</t>
  </si>
  <si>
    <t>Marketable Securities 1</t>
  </si>
  <si>
    <t>Marketable Securities 2 | $ / shares</t>
  </si>
  <si>
    <t>Marketable Securities 3 | $</t>
  </si>
  <si>
    <t>Marketable Securities 4</t>
  </si>
  <si>
    <t>Marketable Securities 5 | $ / shares</t>
  </si>
  <si>
    <t>Marketable Securities 6</t>
  </si>
  <si>
    <t>Marketable Securities 7 | $</t>
  </si>
  <si>
    <t>Marketable Securities 8</t>
  </si>
  <si>
    <t>Marketable Securities 9 | mo</t>
  </si>
  <si>
    <t>LONG TERM INVESTMENTS (Narrative) (Details)</t>
  </si>
  <si>
    <t>Aug. 31, 2015USD ($)shares</t>
  </si>
  <si>
    <t>Long Term Investments 1</t>
  </si>
  <si>
    <t>20.00%</t>
  </si>
  <si>
    <t>Long Term Investments 2</t>
  </si>
  <si>
    <t>Long Term Investments 3 | shares</t>
  </si>
  <si>
    <t>Long Term Investments 4</t>
  </si>
  <si>
    <t>Long Term Investments 5</t>
  </si>
  <si>
    <t>Long Term Investments 6 | shares</t>
  </si>
  <si>
    <t>Long Term Investments 7 | shares</t>
  </si>
  <si>
    <t>Long Term Investments 8</t>
  </si>
  <si>
    <t>Long Term Investments 9</t>
  </si>
  <si>
    <t>6.55%</t>
  </si>
  <si>
    <t>MEDICAL MARIJUANA ASSETS (Narrative) (Details)</t>
  </si>
  <si>
    <t>Aug. 31, 2015USD ($)$ / moshares</t>
  </si>
  <si>
    <t>Medical Marijuana Assets 1</t>
  </si>
  <si>
    <t>51.00%</t>
  </si>
  <si>
    <t>Medical Marijuana Assets 2</t>
  </si>
  <si>
    <t>Medical Marijuana Assets 3 | shares</t>
  </si>
  <si>
    <t>Medical Marijuana Assets 4</t>
  </si>
  <si>
    <t>Medical Marijuana Assets 5</t>
  </si>
  <si>
    <t>Medical Marijuana Assets 6</t>
  </si>
  <si>
    <t>Medical Marijuana Assets 7</t>
  </si>
  <si>
    <t>30.00%</t>
  </si>
  <si>
    <t>Medical Marijuana Assets 8</t>
  </si>
  <si>
    <t>Medical Marijuana Assets 9</t>
  </si>
  <si>
    <t>Medical Marijuana Assets 10</t>
  </si>
  <si>
    <t>1.00%</t>
  </si>
  <si>
    <t>Medical Marijuana Assets 11</t>
  </si>
  <si>
    <t>Medical Marijuana Assets 12</t>
  </si>
  <si>
    <t>Medical Marijuana Assets 13</t>
  </si>
  <si>
    <t>2.00%</t>
  </si>
  <si>
    <t>Medical Marijuana Assets 14</t>
  </si>
  <si>
    <t>Medical Marijuana Assets 15</t>
  </si>
  <si>
    <t>Medical Marijuana Assets 16</t>
  </si>
  <si>
    <t>6.00%</t>
  </si>
  <si>
    <t>Medical Marijuana Assets 17</t>
  </si>
  <si>
    <t>Medical Marijuana Assets 18</t>
  </si>
  <si>
    <t>Medical Marijuana Assets 19</t>
  </si>
  <si>
    <t>Medical Marijuana Assets 20</t>
  </si>
  <si>
    <t>Medical Marijuana Assets 21</t>
  </si>
  <si>
    <t>Medical Marijuana Assets 22</t>
  </si>
  <si>
    <t>Medical Marijuana Assets 23</t>
  </si>
  <si>
    <t>Medical Marijuana Assets 24</t>
  </si>
  <si>
    <t>Medical Marijuana Assets 25</t>
  </si>
  <si>
    <t>Medical Marijuana Assets 26</t>
  </si>
  <si>
    <t>Medical Marijuana Assets 27 | shares</t>
  </si>
  <si>
    <t>Medical Marijuana Assets 28</t>
  </si>
  <si>
    <t>Medical Marijuana Assets 29</t>
  </si>
  <si>
    <t>75.00%</t>
  </si>
  <si>
    <t>Medical Marijuana Assets 30</t>
  </si>
  <si>
    <t>Medical Marijuana Assets 31</t>
  </si>
  <si>
    <t>Medical Marijuana Assets 32</t>
  </si>
  <si>
    <t>49.00%</t>
  </si>
  <si>
    <t>Medical Marijuana Assets 33 | shares</t>
  </si>
  <si>
    <t>Medical Marijuana Assets 34</t>
  </si>
  <si>
    <t>Medical Marijuana Assets 35</t>
  </si>
  <si>
    <t>Medical Marijuana Assets 36</t>
  </si>
  <si>
    <t>Medical Marijuana Assets 37</t>
  </si>
  <si>
    <t>Medical Marijuana Assets 38</t>
  </si>
  <si>
    <t>Medical Marijuana Assets 39</t>
  </si>
  <si>
    <t>Medical Marijuana Assets 40</t>
  </si>
  <si>
    <t>Medical Marijuana Assets 41</t>
  </si>
  <si>
    <t>Medical Marijuana Assets 42</t>
  </si>
  <si>
    <t>Medical Marijuana Assets 43</t>
  </si>
  <si>
    <t>9.00%</t>
  </si>
  <si>
    <t>Medical Marijuana Assets 44</t>
  </si>
  <si>
    <t>60.00%</t>
  </si>
  <si>
    <t>Medical Marijuana Assets 45</t>
  </si>
  <si>
    <t>Medical Marijuana Assets 46</t>
  </si>
  <si>
    <t>15.00%</t>
  </si>
  <si>
    <t>Medical Marijuana Assets 47</t>
  </si>
  <si>
    <t>Medical Marijuana Assets 48</t>
  </si>
  <si>
    <t>Medical Marijuana Assets 49</t>
  </si>
  <si>
    <t>Medical Marijuana Assets 50</t>
  </si>
  <si>
    <t>Medical Marijuana Assets 51</t>
  </si>
  <si>
    <t>Medical Marijuana Assets 52 | $ / mo</t>
  </si>
  <si>
    <t>Medical Marijuana Assets 53</t>
  </si>
  <si>
    <t>Medical Marijuana Assets 54</t>
  </si>
  <si>
    <t>Medical Marijuana Assets 55</t>
  </si>
  <si>
    <t>Medical Marijuana Assets 56 | shares</t>
  </si>
  <si>
    <t>Medical Marijuana Assets 57 | shares</t>
  </si>
  <si>
    <t>Medical Marijuana Assets 58</t>
  </si>
  <si>
    <t>Medical Marijuana Assets 59</t>
  </si>
  <si>
    <t>5.00%</t>
  </si>
  <si>
    <t>Medical Marijuana Assets 60</t>
  </si>
  <si>
    <t>Medical Marijuana Assets 61 | shares</t>
  </si>
  <si>
    <t>Medical Marijuana Assets 62 | shares</t>
  </si>
  <si>
    <t>Medical Marijuana Assets 63</t>
  </si>
  <si>
    <t>Medical Marijuana Assets 64</t>
  </si>
  <si>
    <t>Medical Marijuana Assets 65</t>
  </si>
  <si>
    <t>Medical Marijuana Assets 66</t>
  </si>
  <si>
    <t>Medical Marijuana Assets 67</t>
  </si>
  <si>
    <t>Medical Marijuana Assets 68</t>
  </si>
  <si>
    <t>Medical Marijuana Assets 69</t>
  </si>
  <si>
    <t>45.00%</t>
  </si>
  <si>
    <t>Medical Marijuana Assets 70</t>
  </si>
  <si>
    <t>55.00%</t>
  </si>
  <si>
    <t>Medical Marijuana Assets 71</t>
  </si>
  <si>
    <t>Medical Marijuana Assets 72</t>
  </si>
  <si>
    <t>Medical Marijuana Assets 73</t>
  </si>
  <si>
    <t>Medical Marijuana Assets 74</t>
  </si>
  <si>
    <t>Medical Marijuana Assets 75</t>
  </si>
  <si>
    <t>Medical Marijuana Assets 76</t>
  </si>
  <si>
    <t>Medical Marijuana Assets 77</t>
  </si>
  <si>
    <t>Medical Marijuana Assets 78</t>
  </si>
  <si>
    <t>Medical Marijuana Assets 79</t>
  </si>
  <si>
    <t>Medical Marijuana Assets 80</t>
  </si>
  <si>
    <t>Medical Marijuana Assets 81</t>
  </si>
  <si>
    <t>Medical Marijuana Assets 82</t>
  </si>
  <si>
    <t>Medical Marijuana Assets 83</t>
  </si>
  <si>
    <t>Medical Marijuana Assets 84</t>
  </si>
  <si>
    <t>INVENTORY (Narrative) (Details)</t>
  </si>
  <si>
    <t>RELATED PARTIES TRANSACTION (Narrative) (Details)</t>
  </si>
  <si>
    <t>Related Parties Transaction 1</t>
  </si>
  <si>
    <t>Related Parties Transaction 2</t>
  </si>
  <si>
    <t>Related Parties Transaction 3</t>
  </si>
  <si>
    <t>Related Parties Transaction 4</t>
  </si>
  <si>
    <t>Related Parties Transaction 5</t>
  </si>
  <si>
    <t>Related Parties Transaction 6</t>
  </si>
  <si>
    <t>Related Parties Transaction 7</t>
  </si>
  <si>
    <t>COMMON STOCK (Narrative) (Details) - 12 months ended Aug. 31, 2015</t>
  </si>
  <si>
    <t>USD ($)moshares</t>
  </si>
  <si>
    <t>CADmoCAD / sharesshares</t>
  </si>
  <si>
    <t>Common Stock 1 | shares</t>
  </si>
  <si>
    <t>Common Stock 2</t>
  </si>
  <si>
    <t>Common Stock 3 | CAD / shares</t>
  </si>
  <si>
    <t>Common Stock 4 | CAD</t>
  </si>
  <si>
    <t>Common Stock 5</t>
  </si>
  <si>
    <t>Common Stock 6 | $</t>
  </si>
  <si>
    <t>Common Stock 7</t>
  </si>
  <si>
    <t>Common Stock 8 | $</t>
  </si>
  <si>
    <t>Common Stock 9</t>
  </si>
  <si>
    <t>Common Stock 10 | CAD</t>
  </si>
  <si>
    <t>Common Stock 11</t>
  </si>
  <si>
    <t>Common Stock 12 | shares</t>
  </si>
  <si>
    <t>Common Stock 13 | CAD / shares</t>
  </si>
  <si>
    <t>Common Stock 14 | CAD</t>
  </si>
  <si>
    <t>Common Stock 15</t>
  </si>
  <si>
    <t>Common Stock 16 | $</t>
  </si>
  <si>
    <t>Common Stock 17</t>
  </si>
  <si>
    <t>Common Stock 18 | $</t>
  </si>
  <si>
    <t>Common Stock 19</t>
  </si>
  <si>
    <t>Common Stock 20 | CAD</t>
  </si>
  <si>
    <t>Common Stock 21</t>
  </si>
  <si>
    <t>Common Stock 22</t>
  </si>
  <si>
    <t>Common Stock 23 | shares</t>
  </si>
  <si>
    <t>STOCK OPTIONS AND WARRANTS (Narrative) (Details)</t>
  </si>
  <si>
    <t>Stock Options And Warrants 1 | shares</t>
  </si>
  <si>
    <t>Stock Options And Warrants 2</t>
  </si>
  <si>
    <t>Stock Options And Warrants 3 | shares</t>
  </si>
  <si>
    <t>Stock Options And Warrants 4</t>
  </si>
  <si>
    <t>Stock Options And Warrants 5</t>
  </si>
  <si>
    <t>Stock Options And Warrants 6</t>
  </si>
  <si>
    <t>Stock Options And Warrants 7 | shares</t>
  </si>
  <si>
    <t>COMMITMENTS (Narrative) (Details) - 12 months ended Aug. 31, 2015</t>
  </si>
  <si>
    <t>USD ($)mod$ / shares$ / moCAD / moshares</t>
  </si>
  <si>
    <t>CADmod$ / moCAD / moshares</t>
  </si>
  <si>
    <t>Commitments 1 | $ / mo</t>
  </si>
  <si>
    <t>Commitments 2 | $ / mo</t>
  </si>
  <si>
    <t>Commitments 3 | CAD / mo</t>
  </si>
  <si>
    <t>Commitments 4 | CAD / mo</t>
  </si>
  <si>
    <t>Commitments 5 | CAD / mo</t>
  </si>
  <si>
    <t>Commitments 6 | d</t>
  </si>
  <si>
    <t>Commitments 8 | $</t>
  </si>
  <si>
    <t>Commitments 9 | d</t>
  </si>
  <si>
    <t>Commitments 10 | $</t>
  </si>
  <si>
    <t>Commitments 11 | $</t>
  </si>
  <si>
    <t>Commitments 13 | $</t>
  </si>
  <si>
    <t>Commitments 15 | $</t>
  </si>
  <si>
    <t>Commitments 16 | $</t>
  </si>
  <si>
    <t>Commitments 17 | mo</t>
  </si>
  <si>
    <t>Commitments 18 | $</t>
  </si>
  <si>
    <t>Commitments 20 | $ / shares</t>
  </si>
  <si>
    <t>Commitments 22 | $ / shares</t>
  </si>
  <si>
    <t>Commitments 23 | CAD</t>
  </si>
  <si>
    <t>Commitments 26 | CAD</t>
  </si>
  <si>
    <t>Commitments 31 | $</t>
  </si>
  <si>
    <t>Commitments 34 | $</t>
  </si>
  <si>
    <t>Commitments 36 | $</t>
  </si>
  <si>
    <t>Commitments 38 | $ / shares</t>
  </si>
  <si>
    <t>Commitments 39 | $</t>
  </si>
  <si>
    <t>Commitments 40 | CAD</t>
  </si>
  <si>
    <t>Commitments 41 | CAD / mo</t>
  </si>
  <si>
    <t>Commitments 42 | CAD</t>
  </si>
  <si>
    <t>INCOME TAXES (Narrative) (Details)</t>
  </si>
  <si>
    <t>Income Taxes 1</t>
  </si>
  <si>
    <t>SUBSEQUENT EVENTS (Narrative) (Details)</t>
  </si>
  <si>
    <t>Subsequent Events 1</t>
  </si>
  <si>
    <t>Subsequent Events 2</t>
  </si>
  <si>
    <t>Schedule of Share-based Compensation, Stock Options, Activity (Details)</t>
  </si>
  <si>
    <t>Stock Options And Warrants Schedule Of Share-based Compensation, Stock Options, Activity 1</t>
  </si>
  <si>
    <t>Stock Options And Warrants Schedule Of Share-based Compensation, Stock Options, Activity 2</t>
  </si>
  <si>
    <t>Stock Options And Warrants Schedule Of Share-based Compensation, Stock Options, Activity 3</t>
  </si>
  <si>
    <t>Stock Options And Warrants Schedule Of Share-based Compensation, Stock Options, Activity 4</t>
  </si>
  <si>
    <t>Stock Options And Warrants Schedule Of Share-based Compensation, Stock Options, Activity 5</t>
  </si>
  <si>
    <t>Stock Options And Warrants Schedule Of Share-based Compensation, Stock Options, Activity 6</t>
  </si>
  <si>
    <t>Stock Options And Warrants Schedule Of Share-based Compensation, Stock Options, Activity 7</t>
  </si>
  <si>
    <t>Stock Options And Warrants Schedule Of Share-based Compensation, Stock Options, Activity 8</t>
  </si>
  <si>
    <t>Stock Options And Warrants Schedule Of Share-based Compensation, Stock Options, Activity 9</t>
  </si>
  <si>
    <t>Stock Options And Warrants Schedule Of Share-based Compensation, Stock Options, Activity 10</t>
  </si>
  <si>
    <t>Stock Options And Warrants Schedule Of Share-based Compensation, Stock Options, Activity 11</t>
  </si>
  <si>
    <t>Schedule of Share-based Payment Award, Stock Options, Valuation Assumptions (Details)</t>
  </si>
  <si>
    <t>Aug. 31, 2015USD ($)yr</t>
  </si>
  <si>
    <t>Stock Options And Warrants Schedule Of Share-based Payment Award, Stock Options, Valuation Assumptions 1</t>
  </si>
  <si>
    <t>216.00%</t>
  </si>
  <si>
    <t>Stock Options And Warrants Schedule Of Share-based Payment Award, Stock Options, Valuation Assumptions 2</t>
  </si>
  <si>
    <t>219.00%</t>
  </si>
  <si>
    <t>Stock Options And Warrants Schedule Of Share-based Payment Award, Stock Options, Valuation Assumptions 3</t>
  </si>
  <si>
    <t>204.00%</t>
  </si>
  <si>
    <t>Stock Options And Warrants Schedule Of Share-based Payment Award, Stock Options, Valuation Assumptions 4</t>
  </si>
  <si>
    <t>Stock Options And Warrants Schedule Of Share-based Payment Award, Stock Options, Valuation Assumptions 5</t>
  </si>
  <si>
    <t>1.63%</t>
  </si>
  <si>
    <t>Stock Options And Warrants Schedule Of Share-based Payment Award, Stock Options, Valuation Assumptions 6</t>
  </si>
  <si>
    <t>1.79%</t>
  </si>
  <si>
    <t>Stock Options And Warrants Schedule Of Share-based Payment Award, Stock Options, Valuation Assumptions 7</t>
  </si>
  <si>
    <t>1.33%</t>
  </si>
  <si>
    <t>Stock Options And Warrants Schedule Of Share-based Payment Award, Stock Options, Valuation Assumptions 8</t>
  </si>
  <si>
    <t>Stock Options And Warrants Schedule Of Share-based Payment Award, Stock Options, Valuation Assumptions 9 | yr</t>
  </si>
  <si>
    <t>Stock Options And Warrants Schedule Of Share-based Payment Award, Stock Options, Valuation Assumptions 10 | yr</t>
  </si>
  <si>
    <t>Stock Options And Warrants Schedule Of Share-based Payment Award, Stock Options, Valuation Assumptions 11</t>
  </si>
  <si>
    <t>0.00%</t>
  </si>
  <si>
    <t>Stock Options And Warrants Schedule Of Share-based Payment Award, Stock Options, Valuation Assumptions 12</t>
  </si>
  <si>
    <t>Stock Options And Warrants Schedule Of Share-based Payment Award, Stock Options, Valuation Assumptions 13</t>
  </si>
  <si>
    <t>Stock Options And Warrants Schedule Of Share-based Payment Award, Stock Options, Valuation Assumptions 14</t>
  </si>
  <si>
    <t>Stock Options And Warrants Schedule Of Share-based Payment Award, Stock Options, Valuation Assumptions 15</t>
  </si>
  <si>
    <t>Stock Options And Warrants Schedule Of Share-based Payment Award, Stock Options, Valuation Assumptions 16</t>
  </si>
  <si>
    <t>Disclosure of Share-based Compensation Arrangements by Share-based Payment Award (Details)</t>
  </si>
  <si>
    <t>Aug. 31, 2014USD ($)yr</t>
  </si>
  <si>
    <t>Stock Options And Warrants Disclosure Of Share-based Compensation Arrangements By Share-based Payment Award 1</t>
  </si>
  <si>
    <t>Stock Options And Warrants Disclosure Of Share-based Compensation Arrangements By Share-based Payment Award 2</t>
  </si>
  <si>
    <t>Stock Options And Warrants Disclosure Of Share-based Compensation Arrangements By Share-based Payment Award 3 | yr</t>
  </si>
  <si>
    <t>Stock Options And Warrants Disclosure Of Share-based Compensation Arrangements By Share-based Payment Award 4</t>
  </si>
  <si>
    <t>Stock Options And Warrants Disclosure Of Share-based Compensation Arrangements By Share-based Payment Award 5</t>
  </si>
  <si>
    <t>Stock Options And Warrants Disclosure Of Share-based Compensation Arrangements By Share-based Payment Award 6</t>
  </si>
  <si>
    <t>Stock Options And Warrants Disclosure Of Share-based Compensation Arrangements By Share-based Payment Award 7</t>
  </si>
  <si>
    <t>Stock Options And Warrants Disclosure Of Share-based Compensation Arrangements By Share-based Payment Award 8</t>
  </si>
  <si>
    <t>Stock Options And Warrants Disclosure Of Share-based Compensation Arrangements By Share-based Payment Award 9 | yr</t>
  </si>
  <si>
    <t>Stock Options And Warrants Disclosure Of Share-based Compensation Arrangements By Share-based Payment Award 10</t>
  </si>
  <si>
    <t>Stock Options And Warrants Disclosure Of Share-based Compensation Arrangements By Share-based Payment Award 11</t>
  </si>
  <si>
    <t>Stock Options And Warrants Disclosure Of Share-based Compensation Arrangements By Share-based Payment Award 12</t>
  </si>
  <si>
    <t>Stock Options And Warrants Disclosure Of Share-based Compensation Arrangements By Share-based Payment Award 13</t>
  </si>
  <si>
    <t>Stock Options And Warrants Disclosure Of Share-based Compensation Arrangements By Share-based Payment Award 14</t>
  </si>
  <si>
    <t>Stock Options And Warrants Disclosure Of Share-based Compensation Arrangements By Share-based Payment Award 15 | yr</t>
  </si>
  <si>
    <t>Stock Options And Warrants Disclosure Of Share-based Compensation Arrangements By Share-based Payment Award 16</t>
  </si>
  <si>
    <t>Stock Options And Warrants Disclosure Of Share-based Compensation Arrangements By Share-based Payment Award 17</t>
  </si>
  <si>
    <t>Stock Options And Warrants Disclosure Of Share-based Compensation Arrangements By Share-based Payment Award 18</t>
  </si>
  <si>
    <t>Stock Options And Warrants Disclosure Of Share-based Compensation Arrangements By Share-based Payment Award 19</t>
  </si>
  <si>
    <t>Stock Options And Warrants Disclosure Of Share-based Compensation Arrangements By Share-based Payment Award 20</t>
  </si>
  <si>
    <t>Stock Options And Warrants Disclosure Of Share-based Compensation Arrangements By Share-based Payment Award 21 | yr</t>
  </si>
  <si>
    <t>Stock Options And Warrants Disclosure Of Share-based Compensation Arrangements By Share-based Payment Award 22</t>
  </si>
  <si>
    <t>Stock Options And Warrants Disclosure Of Share-based Compensation Arrangements By Share-based Payment Award 23</t>
  </si>
  <si>
    <t>Stock Options And Warrants Disclosure Of Share-based Compensation Arrangements By Share-based Payment Award 24</t>
  </si>
  <si>
    <t>Stock Options And Warrants Disclosure Of Share-based Compensation Arrangements By Share-based Payment Award 25</t>
  </si>
  <si>
    <t>Stock Options And Warrants Disclosure Of Share-based Compensation Arrangements By Share-based Payment Award 26</t>
  </si>
  <si>
    <t>Stock Options And Warrants Disclosure Of Share-based Compensation Arrangements By Share-based Payment Award 27 | yr</t>
  </si>
  <si>
    <t>Stock Options And Warrants Disclosure Of Share-based Compensation Arrangements By Share-based Payment Award 28</t>
  </si>
  <si>
    <t>Stock Options And Warrants Disclosure Of Share-based Compensation Arrangements By Share-based Payment Award 29</t>
  </si>
  <si>
    <t>Stock Options And Warrants Disclosure Of Share-based Compensation Arrangements By Share-based Payment Award 30</t>
  </si>
  <si>
    <t>Stock Options And Warrants Disclosure Of Share-based Compensation Arrangements By Share-based Payment Award 31</t>
  </si>
  <si>
    <t>Stock Options And Warrants Disclosure Of Share-based Compensation Arrangements By Share-based Payment Award 32</t>
  </si>
  <si>
    <t>Stock Options And Warrants Disclosure Of Share-based Compensation Arrangements By Share-based Payment Award 33 | yr</t>
  </si>
  <si>
    <t>Stock Options And Warrants Disclosure Of Share-based Compensation Arrangements By Share-based Payment Award 34</t>
  </si>
  <si>
    <t>Stock Options And Warrants Disclosure Of Share-based Compensation Arrangements By Share-based Payment Award 35</t>
  </si>
  <si>
    <t>Stock Options And Warrants Disclosure Of Share-based Compensation Arrangements By Share-based Payment Award 36</t>
  </si>
  <si>
    <t>Stock Options And Warrants Disclosure Of Share-based Compensation Arrangements By Share-based Payment Award 37</t>
  </si>
  <si>
    <t>Stock Options And Warrants Disclosure Of Share-based Compensation Arrangements By Share-based Payment Award 38</t>
  </si>
  <si>
    <t>Stock Options And Warrants Disclosure Of Share-based Compensation Arrangements By Share-based Payment Award 39 | yr</t>
  </si>
  <si>
    <t>Stock Options And Warrants Disclosure Of Share-based Compensation Arrangements By Share-based Payment Award 40</t>
  </si>
  <si>
    <t>Stock Options And Warrants Disclosure Of Share-based Compensation Arrangements By Share-based Payment Award 41</t>
  </si>
  <si>
    <t>Stock Options And Warrants Disclosure Of Share-based Compensation Arrangements By Share-based Payment Award 42</t>
  </si>
  <si>
    <t>Stock Options And Warrants Disclosure Of Share-based Compensation Arrangements By Share-based Payment Award 43</t>
  </si>
  <si>
    <t>Stock Options And Warrants Disclosure Of Share-based Compensation Arrangements By Share-based Payment Award 44</t>
  </si>
  <si>
    <t>Stock Options And Warrants Disclosure Of Share-based Compensation Arrangements By Share-based Payment Award 45 | yr</t>
  </si>
  <si>
    <t>Stock Options And Warrants Disclosure Of Share-based Compensation Arrangements By Share-based Payment Award 46</t>
  </si>
  <si>
    <t>Stock Options And Warrants Disclosure Of Share-based Compensation Arrangements By Share-based Payment Award 47</t>
  </si>
  <si>
    <t>Stock Options And Warrants Disclosure Of Share-based Compensation Arrangements By Share-based Payment Award 48</t>
  </si>
  <si>
    <t>Stock Options And Warrants Disclosure Of Share-based Compensation Arrangements By Share-based Payment Award 49</t>
  </si>
  <si>
    <t>Stock Options And Warrants Disclosure Of Share-based Compensation Arrangements By Share-based Payment Award 50</t>
  </si>
  <si>
    <t>Stock Options And Warrants Disclosure Of Share-based Compensation Arrangements By Share-based Payment Award 51 | yr</t>
  </si>
  <si>
    <t>Stock Options And Warrants Disclosure Of Share-based Compensation Arrangements By Share-based Payment Award 52</t>
  </si>
  <si>
    <t>Stock Options And Warrants Disclosure Of Share-based Compensation Arrangements By Share-based Payment Award 53</t>
  </si>
  <si>
    <t>Stock Options And Warrants Disclosure Of Share-based Compensation Arrangements By Share-based Payment Award 54</t>
  </si>
  <si>
    <t>Stock Options And Warrants Disclosure Of Share-based Compensation Arrangements By Share-based Payment Award 55</t>
  </si>
  <si>
    <t>Stock Options And Warrants Disclosure Of Share-based Compensation Arrangements By Share-based Payment Award 56</t>
  </si>
  <si>
    <t>Stock Options And Warrants Disclosure Of Share-based Compensation Arrangements By Share-based Payment Award 57 | yr</t>
  </si>
  <si>
    <t>Stock Options And Warrants Disclosure Of Share-based Compensation Arrangements By Share-based Payment Award 58</t>
  </si>
  <si>
    <t>Stock Options And Warrants Disclosure Of Share-based Compensation Arrangements By Share-based Payment Award 59</t>
  </si>
  <si>
    <t>Stock Options And Warrants Disclosure Of Share-based Compensation Arrangements By Share-based Payment Award 60</t>
  </si>
  <si>
    <t>Stock Options And Warrants Disclosure Of Share-based Compensation Arrangements By Share-based Payment Award 61</t>
  </si>
  <si>
    <t>Stock Options And Warrants Disclosure Of Share-based Compensation Arrangements By Share-based Payment Award 62</t>
  </si>
  <si>
    <t>Stock Options And Warrants Disclosure Of Share-based Compensation Arrangements By Share-based Payment Award 63 | yr</t>
  </si>
  <si>
    <t>Stock Options And Warrants Disclosure Of Share-based Compensation Arrangements By Share-based Payment Award 64</t>
  </si>
  <si>
    <t>Stock Options And Warrants Disclosure Of Share-based Compensation Arrangements By Share-based Payment Award 65</t>
  </si>
  <si>
    <t>Stock Options And Warrants Disclosure Of Share-based Compensation Arrangements By Share-based Payment Award 66</t>
  </si>
  <si>
    <t>Stock Options And Warrants Disclosure Of Share-based Compensation Arrangements By Share-based Payment Award 67</t>
  </si>
  <si>
    <t>Stock Options And Warrants Disclosure Of Share-based Compensation Arrangements By Share-based Payment Award 68 | yr</t>
  </si>
  <si>
    <t>Stock Options And Warrants Disclosure Of Share-based Compensation Arrangements By Share-based Payment Award 69</t>
  </si>
  <si>
    <t>Stock Options And Warrants Disclosure Of Share-based Compensation Arrangements By Share-based Payment Award 70</t>
  </si>
  <si>
    <t>Stock Options And Warrants Disclosure Of Share-based Compensation Arrangements By Share-based Payment Award 71</t>
  </si>
  <si>
    <t>Stock Options And Warrants Disclosure Of Share-based Compensation Arrangements By Share-based Payment Award 68</t>
  </si>
  <si>
    <t>Stock Options And Warrants Disclosure Of Share-based Compensation Arrangements By Share-based Payment Award 69 | yr</t>
  </si>
  <si>
    <t>Stock Options And Warrants Disclosure Of Share-based Compensation Arrangements By Share-based Payment Award 72</t>
  </si>
  <si>
    <t>Stock Options And Warrants Disclosure Of Share-based Compensation Arrangements By Share-based Payment Award 73</t>
  </si>
  <si>
    <t>Stock Options And Warrants Disclosure Of Share-based Compensation Arrangements By Share-based Payment Award 74</t>
  </si>
  <si>
    <t>Stock Options And Warrants Disclosure Of Share-based Compensation Arrangements By Share-based Payment Award 75 | yr</t>
  </si>
  <si>
    <t>Stock Options And Warrants Disclosure Of Share-based Compensation Arrangements By Share-based Payment Award 76</t>
  </si>
  <si>
    <t>Stock Options And Warrants Disclosure Of Share-based Compensation Arrangements By Share-based Payment Award 77</t>
  </si>
  <si>
    <t>Stock Options And Warrants Disclosure Of Share-based Compensation Arrangements By Share-based Payment Award 78</t>
  </si>
  <si>
    <t>Stock Options And Warrants Disclosure Of Share-based Compensation Arrangements By Share-based Payment Award 79</t>
  </si>
  <si>
    <t>Stock Options And Warrants Disclosure Of Share-based Compensation Arrangements By Share-based Payment Award 80</t>
  </si>
  <si>
    <t>Stock Options And Warrants Disclosure Of Share-based Compensation Arrangements By Share-based Payment Award 81 | yr</t>
  </si>
  <si>
    <t>Stock Options And Warrants Disclosure Of Share-based Compensation Arrangements By Share-based Payment Award 82</t>
  </si>
  <si>
    <t>Stock Options And Warrants Disclosure Of Share-based Compensation Arrangements By Share-based Payment Award 83</t>
  </si>
  <si>
    <t>Stock Options And Warrants Disclosure Of Share-based Compensation Arrangements By Share-based Payment Award 84</t>
  </si>
  <si>
    <t>Stock Options And Warrants Disclosure Of Share-based Compensation Arrangements By Share-based Payment Award 85</t>
  </si>
  <si>
    <t>Stock Options And Warrants Disclosure Of Share-based Compensation Arrangements By Share-based Payment Award 86</t>
  </si>
  <si>
    <t>Stock Options And Warrants Disclosure Of Share-based Compensation Arrangements By Share-based Payment Award 87 | yr</t>
  </si>
  <si>
    <t>Stock Options And Warrants Disclosure Of Share-based Compensation Arrangements By Share-based Payment Award 88</t>
  </si>
  <si>
    <t>Stock Options And Warrants Disclosure Of Share-based Compensation Arrangements By Share-based Payment Award 89</t>
  </si>
  <si>
    <t>Stock Options And Warrants Disclosure Of Share-based Compensation Arrangements By Share-based Payment Award 90</t>
  </si>
  <si>
    <t>Stock Options And Warrants Disclosure Of Share-based Compensation Arrangements By Share-based Payment Award 91</t>
  </si>
  <si>
    <t>Stock Options And Warrants Disclosure Of Share-based Compensation Arrangements By Share-based Payment Award 92</t>
  </si>
  <si>
    <t>Stock Options And Warrants Disclosure Of Share-based Compensation Arrangements By Share-based Payment Award 93 | yr</t>
  </si>
  <si>
    <t>Stock Options And Warrants Disclosure Of Share-based Compensation Arrangements By Share-based Payment Award 94</t>
  </si>
  <si>
    <t>Stock Options And Warrants Disclosure Of Share-based Compensation Arrangements By Share-based Payment Award 95</t>
  </si>
  <si>
    <t>Stock Options And Warrants Disclosure Of Share-based Compensation Arrangements By Share-based Payment Award 96</t>
  </si>
  <si>
    <t>Stock Options And Warrants Disclosure Of Share-based Compensation Arrangements By Share-based Payment Award 97</t>
  </si>
  <si>
    <t>Stock Options And Warrants Disclosure Of Share-based Compensation Arrangements By Share-based Payment Award 98 | yr</t>
  </si>
  <si>
    <t>Stock Options And Warrants Disclosure Of Share-based Compensation Arrangements By Share-based Payment Award 99</t>
  </si>
  <si>
    <t>Stock Options And Warrants Disclosure Of Share-based Compensation Arrangements By Share-based Payment Award 100</t>
  </si>
  <si>
    <t>Stock Options And Warrants Disclosure Of Share-based Compensation Arrangements By Share-based Payment Award 101</t>
  </si>
  <si>
    <t>Schedule of Stockholders' Equity Note, Warrants or Rights, Activity (Details)</t>
  </si>
  <si>
    <t>Stock Options And Warrants Schedule Of Stockholders' Equity Note, Warrants Or Rights, Activity 1</t>
  </si>
  <si>
    <t>Stock Options And Warrants Schedule Of Stockholders' Equity Note, Warrants Or Rights, Activity 2</t>
  </si>
  <si>
    <t>Stock Options And Warrants Schedule Of Stockholders' Equity Note, Warrants Or Rights, Activity 3</t>
  </si>
  <si>
    <t>Stock Options And Warrants Schedule Of Stockholders' Equity Note, Warrants Or Rights, Activity 4</t>
  </si>
  <si>
    <t>Stock Options And Warrants Schedule Of Stockholders' Equity Note, Warrants Or Rights, Activity 5</t>
  </si>
  <si>
    <t>Stock Options And Warrants Schedule Of Stockholders' Equity Note, Warrants Or Rights, Activity 6</t>
  </si>
  <si>
    <t>Stock Options And Warrants Schedule Of Stockholders' Equity Note, Warrants Or Rights, Activity 7</t>
  </si>
  <si>
    <t>Stock Options And Warrants Schedule Of Stockholders' Equity Note, Warrants Or Rights, Activity 8</t>
  </si>
  <si>
    <t>Schedule of Share Based Payment Award Equity Note Warrants or Rights Valuation Assumptions (Details)</t>
  </si>
  <si>
    <t>Aug. 31, 2015USD ($)mo</t>
  </si>
  <si>
    <t>Stock Options And Warrants Schedule Of Share Based Payment Award Equity Note Warrants Or Rights Valuation Assumptions 1</t>
  </si>
  <si>
    <t>Stock Options And Warrants Schedule Of Share Based Payment Award Equity Note Warrants Or Rights Valuation Assumptions 2</t>
  </si>
  <si>
    <t>Stock Options And Warrants Schedule Of Share Based Payment Award Equity Note Warrants Or Rights Valuation Assumptions 3</t>
  </si>
  <si>
    <t>Stock Options And Warrants Schedule Of Share Based Payment Award Equity Note Warrants Or Rights Valuation Assumptions 4</t>
  </si>
  <si>
    <t>Stock Options And Warrants Schedule Of Share Based Payment Award Equity Note Warrants Or Rights Valuation Assumptions 5</t>
  </si>
  <si>
    <t>Stock Options And Warrants Schedule Of Share Based Payment Award Equity Note Warrants Or Rights Valuation Assumptions 6</t>
  </si>
  <si>
    <t>Stock Options And Warrants Schedule Of Share Based Payment Award Equity Note Warrants Or Rights Valuation Assumptions 7</t>
  </si>
  <si>
    <t>Stock Options And Warrants Schedule Of Share Based Payment Award Equity Note Warrants Or Rights Valuation Assumptions 8</t>
  </si>
  <si>
    <t>Stock Options And Warrants Schedule Of Share Based Payment Award Equity Note Warrants Or Rights Valuation Assumptions 9</t>
  </si>
  <si>
    <t>Stock Options And Warrants Schedule Of Share Based Payment Award Equity Note Warrants Or Rights Valuation Assumptions 10</t>
  </si>
  <si>
    <t>Stock Options And Warrants Schedule Of Share Based Payment Award Equity Note Warrants Or Rights Valuation Assumptions 11</t>
  </si>
  <si>
    <t>Stock Options And Warrants Schedule Of Share Based Payment Award Equity Note Warrants Or Rights Valuation Assumptions 12</t>
  </si>
  <si>
    <t>Stock Options And Warrants Schedule Of Share Based Payment Award Equity Note Warrants Or Rights Valuation Assumptions 13</t>
  </si>
  <si>
    <t>Stock Options And Warrants Schedule Of Share Based Payment Award Equity Note Warrants Or Rights Valuation Assumptions 14</t>
  </si>
  <si>
    <t>Stock Options And Warrants Schedule Of Share Based Payment Award Equity Note Warrants Or Rights Valuation Assumptions 15</t>
  </si>
  <si>
    <t>Stock Options And Warrants Schedule Of Share Based Payment Award Equity Note Warrants Or Rights Valuation Assumptions 16 | mo</t>
  </si>
  <si>
    <t>Stock Options And Warrants Schedule Of Share Based Payment Award Equity Note Warrants Or Rights Valuation Assumptions 17</t>
  </si>
  <si>
    <t>Stock Options And Warrants Schedule Of Share Based Payment Award Equity Note Warrants Or Rights Valuation Assumptions 18</t>
  </si>
  <si>
    <t>Stock Options And Warrants Schedule Of Share Based Payment Award Equity Note Warrants Or Rights Valuation Assumptions 19</t>
  </si>
  <si>
    <t>Stock Options And Warrants Schedule Of Share Based Payment Award Equity Note Warrants Or Rights Valuation Assumptions 20 | mo</t>
  </si>
  <si>
    <t>Stock Options And Warrants Schedule Of Share Based Payment Award Equity Note Warrants Or Rights Valuation Assumptions 21</t>
  </si>
  <si>
    <t>Schedule of Components of Income Tax Expense (Benefit) (Details)</t>
  </si>
  <si>
    <t>Income Taxes Schedule Of Components Of Income Tax Expense (benefit) 1</t>
  </si>
  <si>
    <t>Income Taxes Schedule Of Components Of Income Tax Expense (benefit) 2</t>
  </si>
  <si>
    <t>Income Taxes Schedule Of Components Of Income Tax Expense (benefit) 3</t>
  </si>
  <si>
    <t>34.00%</t>
  </si>
  <si>
    <t>Income Taxes Schedule Of Components Of Income Tax Expense (benefit) 4</t>
  </si>
  <si>
    <t>Income Taxes Schedule Of Components Of Income Tax Expense (benefit) 5</t>
  </si>
  <si>
    <t>Income Taxes Schedule Of Components Of Income Tax Expense (benefit) 6</t>
  </si>
  <si>
    <t>Income Taxes Schedule Of Components Of Income Tax Expense (benefit) 7</t>
  </si>
  <si>
    <t>Income Taxes Schedule Of Components Of Income Tax Expense (benefit) 8</t>
  </si>
  <si>
    <t>Income Taxes Schedule Of Components Of Income Tax Expense (benefit) 9</t>
  </si>
  <si>
    <t>Income Taxes Schedule Of Components Of Income Tax Expense (benefit) 10</t>
  </si>
  <si>
    <t>Income Taxes Schedule Of Components Of Income Tax Expense (benefit) 11</t>
  </si>
  <si>
    <t>Income Taxes Schedule Of Components Of Income Tax Expense (benefit) 12</t>
  </si>
  <si>
    <t>Income Taxes Schedule Of Components Of Income Tax Expense (benefit) 13</t>
  </si>
  <si>
    <t>Income Taxes Schedule Of Components Of Income Tax Expense (benefit) 14</t>
  </si>
  <si>
    <t>Income Taxes Schedule Of Components Of Income Tax Expense (benefit) 15</t>
  </si>
  <si>
    <t>Income Taxes Schedule Of Components Of Income Tax Expense (benefit) 16</t>
  </si>
  <si>
    <t>Schedule of Deferred Tax Assets and Liabilities (Details)</t>
  </si>
  <si>
    <t>Income Taxes Schedule Of Deferred Tax Assets And Liabilities 1</t>
  </si>
  <si>
    <t>Income Taxes Schedule Of Deferred Tax Assets And Liabilities 2</t>
  </si>
  <si>
    <t>Income Taxes Schedule Of Deferred Tax Assets And Liabilities 3</t>
  </si>
  <si>
    <t>Income Taxes Schedule Of Deferred Tax Assets And Liabilities 4</t>
  </si>
  <si>
    <t>Income Taxes Schedule Of Deferred Tax Assets And Liabilities 5</t>
  </si>
  <si>
    <t>Income Taxes Schedule Of Deferred Tax Assets And Liabilities 6</t>
  </si>
  <si>
    <t>Income Taxes Schedule Of Deferred Tax Assets And Liabilities 7</t>
  </si>
  <si>
    <t>Income Taxes Schedule Of Deferred Tax Assets And Liabilities 8</t>
  </si>
  <si>
    <t>Income Taxes Schedule Of Deferred Tax Assets And Liabilities 9</t>
  </si>
  <si>
    <t>Income Taxes Schedule Of Deferred Tax Assets And Liabilities 10</t>
  </si>
  <si>
    <t>Income Taxes Schedule Of Deferred Tax Assets And Liabilities 11</t>
  </si>
  <si>
    <t>Income Taxes Schedule Of Deferred Tax Assets And Liabilities 12</t>
  </si>
  <si>
    <t>Income Taxes Schedule Of Deferred Tax Assets And Liabilities 13</t>
  </si>
  <si>
    <t>Income Taxes Schedule Of Deferred Tax Assets And Liabilities 14</t>
  </si>
  <si>
    <t>Summary of Operating Loss Carryforwards (Details)</t>
  </si>
  <si>
    <t>Income Taxes Summary Of Operating Loss Carryforwards 1</t>
  </si>
  <si>
    <t>Income Taxes Summary Of Operating Loss Carryforwards 2</t>
  </si>
  <si>
    <t>Income Taxes Summary Of Operating Loss Carryforwards 3</t>
  </si>
  <si>
    <t>Income Taxes Summary Of Operating Loss Carryforwards 4</t>
  </si>
  <si>
    <t>Income Taxes Summary Of Operating Loss Carryforwards 5</t>
  </si>
  <si>
    <t>Income Taxes Summary Of Operating Loss Carryforwards 6</t>
  </si>
  <si>
    <t>Income Taxes Summary Of Operating Loss Carryforwards 7</t>
  </si>
  <si>
    <t>Income Taxes Summary Of Operating Loss Carryforwards 8</t>
  </si>
  <si>
    <t>Income Taxes Summary Of Operating Loss Carryforwards 9</t>
  </si>
  <si>
    <t>Income Taxes Summary Of Operating Loss Carryforwards 10</t>
  </si>
  <si>
    <t>Income Taxes Summary Of Operating Loss Carryforwards 11</t>
  </si>
  <si>
    <t>Income Taxes Summary Of Operating Loss Carryforwards 12</t>
  </si>
</sst>
</file>

<file path=xl/styles.xml><?xml version="1.0" encoding="utf-8"?>
<styleSheet xmlns="http://schemas.openxmlformats.org/spreadsheetml/2006/main">
  <numFmts count="9">
    <numFmt formatCode="_(&quot;$ &quot;#,##0_);_(&quot;$ &quot;(#,##0)" numFmtId="165"/>
    <numFmt formatCode="_(&quot;$ &quot;#,##0.000_);_(&quot;$ &quot;(#,##0.000)" numFmtId="166"/>
    <numFmt formatCode="_(&quot;$ &quot;#,##0.00_);_(&quot;$ &quot;(#,##0.00)" numFmtId="167"/>
    <numFmt formatCode="_(&quot;Inventory &quot;#,##0_);_(&quot;Inventory &quot;(#,##0)" numFmtId="168"/>
    <numFmt formatCode="_(&quot;CAD &quot;#,##0.00_);_(&quot;CAD &quot;(#,##0.00)" numFmtId="169"/>
    <numFmt formatCode="_(&quot;CAD &quot;#,##0_);_(&quot;CAD &quot;(#,##0)" numFmtId="170"/>
    <numFmt formatCode="_(&quot;Commitments &quot;#,##0_);_(&quot;Commitments &quot;(#,##0)" numFmtId="171"/>
    <numFmt formatCode="#,##0.0_);(#,##0.0)" numFmtId="172"/>
    <numFmt formatCode="#,##0.000_);(#,##0.000)" numFmtId="173"/>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6">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applyFont="1" borderId="0" fillId="0" fontId="1" numFmtId="0" xfId="0">
      <alignment vertical="top" wrapText="1"/>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39" xfId="0">
      <alignment horizontal="right" vertical="top"/>
    </xf>
    <xf applyAlignment="1" applyNumberFormat="1" borderId="0" fillId="0" fontId="0" numFmtId="172" xfId="0">
      <alignment horizontal="right" vertical="top"/>
    </xf>
    <xf applyAlignment="1" applyNumberFormat="1" borderId="0" fillId="0" fontId="0" numFmtId="173"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sharedStrings.xml" Type="http://schemas.openxmlformats.org/officeDocument/2006/relationships/sharedStrings"/><ns0:Relationship Id="rId45" Target="styles.xml" Type="http://schemas.openxmlformats.org/officeDocument/2006/relationships/styles"/><ns0:Relationship Id="rId4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2"/>
    <col customWidth="1" max="2" min="2" width="26"/>
    <col customWidth="1" max="3" min="3" width="14"/>
    <col customWidth="1" max="4" min="4" width="14"/>
  </cols>
  <sheetData>
    <row spans="1:4" r="1">
      <c t="s" s="1" r="A1">
        <v>0</v>
      </c>
      <c t="s" s="2" r="B1">
        <v>1</v>
      </c>
    </row>
    <row spans="1:4" r="2">
      <c t="s" s="2" r="B2">
        <v>2</v>
      </c>
      <c t="s" s="2" r="C2">
        <v>3</v>
      </c>
      <c t="s" s="2" r="D2">
        <v>4</v>
      </c>
    </row>
    <row spans="1:4" r="3">
      <c t="s" s="3" r="A3">
        <v>5</v>
      </c>
      <c t="s" s="3" r="B3">
        <v>6</v>
      </c>
    </row>
    <row spans="1:4" r="4">
      <c t="s" s="3" r="A4">
        <v>7</v>
      </c>
      <c t="s" s="3" r="B4">
        <v>8</v>
      </c>
    </row>
    <row spans="1:4" r="5">
      <c t="s" s="3" r="A5">
        <v>9</v>
      </c>
      <c t="s" s="3" r="B5">
        <v>10</v>
      </c>
    </row>
    <row spans="1:4" r="6">
      <c t="s" s="3" r="A6">
        <v>11</v>
      </c>
      <c t="s" s="3" r="B6">
        <v>12</v>
      </c>
    </row>
    <row spans="1:4" r="7">
      <c t="s" s="3" r="A7">
        <v>13</v>
      </c>
      <c t="s" s="3" r="B7">
        <v>14</v>
      </c>
    </row>
    <row spans="1:4" r="8">
      <c t="s" s="3" r="A8">
        <v>15</v>
      </c>
      <c t="n" s="4" r="B8">
        <v>1346022</v>
      </c>
    </row>
    <row spans="1:4" r="9">
      <c t="s" s="3" r="A9">
        <v>16</v>
      </c>
      <c t="s" s="3" r="B9">
        <v>17</v>
      </c>
    </row>
    <row spans="1:4" r="10">
      <c t="s" s="3" r="A10">
        <v>18</v>
      </c>
      <c t="s" s="3" r="B10">
        <v>19</v>
      </c>
    </row>
    <row spans="1:4" r="11">
      <c t="s" s="3" r="A11">
        <v>20</v>
      </c>
      <c t="n" s="4" r="C11">
        <v>71508460</v>
      </c>
    </row>
    <row spans="1:4" r="12">
      <c t="s" s="3" r="A12">
        <v>21</v>
      </c>
      <c t="s" s="3" r="B12">
        <v>22</v>
      </c>
    </row>
    <row spans="1:4" r="13">
      <c t="s" s="3" r="A13">
        <v>23</v>
      </c>
      <c t="s" s="3" r="B13">
        <v>24</v>
      </c>
    </row>
    <row spans="1:4" r="14">
      <c t="s" s="3" r="A14">
        <v>25</v>
      </c>
      <c t="s" s="3" r="B14">
        <v>24</v>
      </c>
    </row>
    <row spans="1:4" r="15">
      <c t="s" s="3" r="A15">
        <v>26</v>
      </c>
      <c t="n" s="5" r="D15">
        <v>3906638</v>
      </c>
    </row>
    <row spans="1:4" r="16">
      <c t="s" s="3" r="A16">
        <v>27</v>
      </c>
      <c t="n" s="4" r="B16">
        <v>2015</v>
      </c>
    </row>
    <row spans="1:4" r="17">
      <c t="s" s="3" r="A17">
        <v>28</v>
      </c>
      <c t="s" s="3" r="B17">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5"/>
    <col customWidth="1" max="2" min="2" width="80"/>
  </cols>
  <sheetData>
    <row spans="1:2" r="1">
      <c t="s" s="1" r="A1">
        <v>205</v>
      </c>
      <c t="s" s="2" r="B1">
        <v>1</v>
      </c>
    </row>
    <row spans="1:2" r="2">
      <c t="s" s="2" r="B2">
        <v>2</v>
      </c>
    </row>
    <row spans="1:2" r="3">
      <c t="s" s="3" r="A3">
        <v>206</v>
      </c>
      <c t="s" s="3" r="B3">
        <v>20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5"/>
    <col customWidth="1" max="2" min="2" width="80"/>
  </cols>
  <sheetData>
    <row spans="1:2" r="1">
      <c t="s" s="1" r="A1">
        <v>208</v>
      </c>
      <c t="s" s="2" r="B1">
        <v>1</v>
      </c>
    </row>
    <row spans="1:2" r="2">
      <c t="s" s="2" r="B2">
        <v>2</v>
      </c>
    </row>
    <row spans="1:2" r="3">
      <c t="s" s="3" r="A3">
        <v>209</v>
      </c>
      <c t="s" s="3" r="B3">
        <v>21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8"/>
    <col customWidth="1" max="2" min="2" width="80"/>
  </cols>
  <sheetData>
    <row spans="1:2" r="1">
      <c t="s" s="1" r="A1">
        <v>211</v>
      </c>
      <c t="s" s="2" r="B1">
        <v>1</v>
      </c>
    </row>
    <row spans="1:2" r="2">
      <c t="s" s="2" r="B2">
        <v>2</v>
      </c>
    </row>
    <row spans="1:2" r="3">
      <c t="s" s="3" r="A3">
        <v>212</v>
      </c>
      <c t="s" s="3" r="B3">
        <v>21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3"/>
    <col customWidth="1" max="2" min="2" width="80"/>
  </cols>
  <sheetData>
    <row spans="1:2" r="1">
      <c t="s" s="1" r="A1">
        <v>214</v>
      </c>
      <c t="s" s="2" r="B1">
        <v>1</v>
      </c>
    </row>
    <row spans="1:2" r="2">
      <c t="s" s="2" r="B2">
        <v>2</v>
      </c>
    </row>
    <row spans="1:2" r="3">
      <c t="s" s="3" r="A3">
        <v>215</v>
      </c>
      <c t="s" s="3" r="B3">
        <v>21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1"/>
    <col customWidth="1" max="2" min="2" width="80"/>
  </cols>
  <sheetData>
    <row spans="1:2" r="1">
      <c t="s" s="1" r="A1">
        <v>217</v>
      </c>
      <c t="s" s="2" r="B1">
        <v>1</v>
      </c>
    </row>
    <row spans="1:2" r="2">
      <c t="s" s="2" r="B2">
        <v>2</v>
      </c>
    </row>
    <row spans="1:2" r="3">
      <c t="s" s="3" r="A3">
        <v>218</v>
      </c>
      <c t="s" s="3" r="B3">
        <v>21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6"/>
    <col customWidth="1" max="2" min="2" width="80"/>
  </cols>
  <sheetData>
    <row spans="1:2" r="1">
      <c t="s" s="1" r="A1">
        <v>220</v>
      </c>
      <c t="s" s="2" r="B1">
        <v>1</v>
      </c>
    </row>
    <row spans="1:2" r="2">
      <c t="s" s="2" r="B2">
        <v>2</v>
      </c>
    </row>
    <row spans="1:2" r="3">
      <c t="s" s="3" r="A3">
        <v>221</v>
      </c>
      <c t="s" s="3" r="B3">
        <v>22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0"/>
    <col customWidth="1" max="2" min="2" width="80"/>
  </cols>
  <sheetData>
    <row spans="1:2" r="1">
      <c t="s" s="1" r="A1">
        <v>223</v>
      </c>
      <c t="s" s="2" r="B1">
        <v>1</v>
      </c>
    </row>
    <row spans="1:2" r="2">
      <c t="s" s="2" r="B2">
        <v>2</v>
      </c>
    </row>
    <row spans="1:2" r="3">
      <c t="s" s="3" r="A3">
        <v>224</v>
      </c>
      <c t="s" s="3" r="B3">
        <v>22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5"/>
    <col customWidth="1" max="2" min="2" width="80"/>
  </cols>
  <sheetData>
    <row spans="1:2" r="1">
      <c t="s" s="1" r="A1">
        <v>226</v>
      </c>
      <c t="s" s="2" r="B1">
        <v>1</v>
      </c>
    </row>
    <row spans="1:2" r="2">
      <c t="s" s="2" r="B2">
        <v>2</v>
      </c>
    </row>
    <row spans="1:2" r="3">
      <c t="s" s="3" r="A3">
        <v>227</v>
      </c>
      <c t="s" s="3" r="B3">
        <v>22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6"/>
    <col customWidth="1" max="2" min="2" width="80"/>
  </cols>
  <sheetData>
    <row spans="1:2" r="1">
      <c t="s" s="1" r="A1">
        <v>229</v>
      </c>
      <c t="s" s="2" r="B1">
        <v>1</v>
      </c>
    </row>
    <row spans="1:2" r="2">
      <c t="s" s="2" r="B2">
        <v>2</v>
      </c>
    </row>
    <row spans="1:2" r="3">
      <c t="s" s="3" r="A3">
        <v>230</v>
      </c>
      <c t="s" s="3" r="B3">
        <v>23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3"/>
    <col customWidth="1" max="2" min="2" width="80"/>
  </cols>
  <sheetData>
    <row spans="1:2" r="1">
      <c t="s" s="1" r="A1">
        <v>232</v>
      </c>
      <c t="s" s="2" r="B1">
        <v>1</v>
      </c>
    </row>
    <row spans="1:2" r="2">
      <c t="s" s="2" r="B2">
        <v>2</v>
      </c>
    </row>
    <row spans="1:2" r="3">
      <c t="s" s="3" r="A3">
        <v>233</v>
      </c>
      <c t="s" s="3" r="B3">
        <v>23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0</v>
      </c>
      <c t="s" s="2" r="B1">
        <v>2</v>
      </c>
      <c t="s" s="2" r="C1">
        <v>31</v>
      </c>
    </row>
    <row spans="1:3" r="2">
      <c t="s" s="6" r="A2">
        <v>32</v>
      </c>
    </row>
    <row spans="1:3" r="3">
      <c t="s" s="3" r="A3">
        <v>33</v>
      </c>
      <c t="n" s="5" r="B3">
        <v>84157</v>
      </c>
      <c t="n" s="5" r="C3">
        <v>888122</v>
      </c>
    </row>
    <row spans="1:3" r="4">
      <c t="s" s="3" r="A4">
        <v>34</v>
      </c>
      <c t="n" s="4" r="B4">
        <v>181950</v>
      </c>
      <c t="n" s="4" r="C4">
        <v>323750</v>
      </c>
    </row>
    <row spans="1:3" r="5">
      <c t="s" s="3" r="A5">
        <v>35</v>
      </c>
      <c t="n" s="4" r="B5">
        <v>23653</v>
      </c>
      <c t="n" s="4" r="C5">
        <v>42264</v>
      </c>
    </row>
    <row spans="1:3" r="6">
      <c t="s" s="3" r="A6">
        <v>36</v>
      </c>
      <c t="n" s="4" r="B6">
        <v>15832</v>
      </c>
      <c t="n" s="4" r="C6">
        <v>234091</v>
      </c>
    </row>
    <row spans="1:3" r="7">
      <c t="s" s="3" r="A7">
        <v>37</v>
      </c>
      <c t="n" s="4" r="B7">
        <v>38335</v>
      </c>
      <c t="n" s="4" r="C7">
        <v>0</v>
      </c>
    </row>
    <row spans="1:3" r="8">
      <c t="s" s="3" r="A8">
        <v>38</v>
      </c>
      <c t="n" s="4" r="B8">
        <v>343927</v>
      </c>
      <c t="n" s="4" r="C8">
        <v>1488227</v>
      </c>
    </row>
    <row spans="1:3" r="9">
      <c t="s" s="6" r="A9">
        <v>39</v>
      </c>
    </row>
    <row spans="1:3" r="10">
      <c t="s" s="3" r="A10">
        <v>40</v>
      </c>
      <c t="n" s="4" r="B10">
        <v>1</v>
      </c>
      <c t="n" s="4" r="C10">
        <v>1</v>
      </c>
    </row>
    <row spans="1:3" r="11">
      <c t="s" s="3" r="A11">
        <v>41</v>
      </c>
      <c t="n" s="4" r="B11">
        <v>22182</v>
      </c>
      <c t="n" s="4" r="C11">
        <v>0</v>
      </c>
    </row>
    <row spans="1:3" r="12">
      <c t="s" s="3" r="A12">
        <v>42</v>
      </c>
      <c t="n" s="4" r="B12">
        <v>0</v>
      </c>
      <c t="n" s="4" r="C12">
        <v>774271</v>
      </c>
    </row>
    <row spans="1:3" r="13">
      <c t="s" s="3" r="A13">
        <v>43</v>
      </c>
      <c t="n" s="4" r="B13">
        <v>366110</v>
      </c>
      <c t="n" s="4" r="C13">
        <v>2262499</v>
      </c>
    </row>
    <row spans="1:3" r="14">
      <c t="s" s="6" r="A14">
        <v>32</v>
      </c>
    </row>
    <row spans="1:3" r="15">
      <c t="s" s="3" r="A15">
        <v>44</v>
      </c>
      <c t="n" s="4" r="B15">
        <v>208749</v>
      </c>
      <c t="n" s="4" r="C15">
        <v>226916</v>
      </c>
    </row>
    <row spans="1:3" r="16">
      <c t="s" s="3" r="A16">
        <v>45</v>
      </c>
      <c t="n" s="4" r="B16">
        <v>40000</v>
      </c>
      <c t="n" s="4" r="C16">
        <v>280000</v>
      </c>
    </row>
    <row spans="1:3" r="17">
      <c t="s" s="3" r="A17">
        <v>46</v>
      </c>
      <c t="n" s="4" r="B17">
        <v>76288</v>
      </c>
      <c t="n" s="4" r="C17">
        <v>72910</v>
      </c>
    </row>
    <row spans="1:3" r="18">
      <c t="s" s="3" r="A18">
        <v>47</v>
      </c>
      <c t="n" s="4" r="B18">
        <v>325037</v>
      </c>
      <c t="n" s="4" r="C18">
        <v>579826</v>
      </c>
    </row>
    <row spans="1:3" r="19">
      <c t="s" s="6" r="A19">
        <v>48</v>
      </c>
    </row>
    <row spans="1:3" r="20">
      <c t="s" s="3" r="A20">
        <v>49</v>
      </c>
      <c t="n" s="4" r="B20">
        <v>71508</v>
      </c>
      <c t="n" s="4" r="C20">
        <v>90870</v>
      </c>
    </row>
    <row spans="1:3" r="21">
      <c t="s" s="3" r="A21">
        <v>50</v>
      </c>
      <c t="n" s="4" r="B21">
        <v>11884661</v>
      </c>
      <c t="n" s="4" r="C21">
        <v>14070611</v>
      </c>
    </row>
    <row spans="1:3" r="22">
      <c t="s" s="3" r="A22">
        <v>51</v>
      </c>
      <c t="n" s="4" r="B22">
        <v>0</v>
      </c>
      <c t="n" s="4" r="C22">
        <v>-1713145</v>
      </c>
    </row>
    <row spans="1:3" r="23">
      <c t="s" s="3" r="A23">
        <v>52</v>
      </c>
      <c t="n" s="4" r="B23">
        <v>-11915096</v>
      </c>
      <c t="n" s="4" r="C23">
        <v>-10765663</v>
      </c>
    </row>
    <row spans="1:3" r="24">
      <c t="s" s="3" r="A24">
        <v>53</v>
      </c>
      <c t="n" s="4" r="B24">
        <v>41073</v>
      </c>
      <c t="n" s="4" r="C24">
        <v>1682673</v>
      </c>
    </row>
    <row spans="1:3" r="25">
      <c t="s" s="3" r="A25">
        <v>54</v>
      </c>
      <c t="n" s="5" r="B25">
        <v>366110</v>
      </c>
      <c t="n" s="5" r="C25">
        <v>226249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1"/>
    <col customWidth="1" max="2" min="2" width="80"/>
  </cols>
  <sheetData>
    <row spans="1:2" r="1">
      <c t="s" s="1" r="A1">
        <v>235</v>
      </c>
      <c t="s" s="2" r="B1">
        <v>1</v>
      </c>
    </row>
    <row spans="1:2" r="2">
      <c t="s" s="2" r="B2">
        <v>2</v>
      </c>
    </row>
    <row spans="1:2" r="3">
      <c t="s" s="3" r="A3">
        <v>236</v>
      </c>
      <c t="s" s="3" r="B3">
        <v>23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80"/>
    <col customWidth="1" max="2" min="2" width="80"/>
  </cols>
  <sheetData>
    <row spans="1:2" r="1">
      <c t="s" s="1" r="A1">
        <v>238</v>
      </c>
      <c t="s" s="2" r="B1">
        <v>1</v>
      </c>
    </row>
    <row spans="1:2" r="2">
      <c t="s" s="2" r="B2">
        <v>2</v>
      </c>
    </row>
    <row spans="1:2" r="3">
      <c t="s" s="3" r="A3">
        <v>239</v>
      </c>
      <c t="s" s="3" r="B3">
        <v>240</v>
      </c>
    </row>
    <row spans="1:2" r="4">
      <c t="s" s="3" r="A4">
        <v>241</v>
      </c>
      <c t="s" s="3" r="B4">
        <v>242</v>
      </c>
    </row>
    <row spans="1:2" r="5">
      <c t="s" s="3" r="A5">
        <v>243</v>
      </c>
      <c t="s" s="3" r="B5">
        <v>244</v>
      </c>
    </row>
    <row spans="1:2" r="6">
      <c t="s" s="3" r="A6">
        <v>245</v>
      </c>
      <c t="s" s="3" r="B6">
        <v>246</v>
      </c>
    </row>
    <row spans="1:2" r="7">
      <c t="s" s="3" r="A7">
        <v>247</v>
      </c>
      <c t="s" s="3" r="B7">
        <v>248</v>
      </c>
    </row>
    <row spans="1:2" r="8">
      <c t="s" s="3" r="A8">
        <v>249</v>
      </c>
      <c t="s" s="3" r="B8">
        <v>250</v>
      </c>
    </row>
    <row spans="1:2" r="9">
      <c t="s" s="3" r="A9">
        <v>251</v>
      </c>
      <c t="s" s="3" r="B9">
        <v>252</v>
      </c>
    </row>
    <row spans="1:2" r="10">
      <c t="s" s="3" r="A10">
        <v>253</v>
      </c>
      <c t="s" s="3" r="B10">
        <v>254</v>
      </c>
    </row>
    <row spans="1:2" r="11">
      <c t="s" s="3" r="A11">
        <v>255</v>
      </c>
      <c t="s" s="3" r="B11">
        <v>256</v>
      </c>
    </row>
    <row spans="1:2" r="12">
      <c t="s" s="3" r="A12">
        <v>257</v>
      </c>
      <c t="s" s="3" r="B12">
        <v>258</v>
      </c>
    </row>
    <row spans="1:2" r="13">
      <c t="s" s="3" r="A13">
        <v>259</v>
      </c>
      <c t="s" s="3" r="B13">
        <v>260</v>
      </c>
    </row>
    <row spans="1:2" r="14">
      <c t="s" s="3" r="A14">
        <v>261</v>
      </c>
      <c t="s" s="3" r="B14">
        <v>262</v>
      </c>
    </row>
    <row spans="1:2" r="15">
      <c t="s" s="3" r="A15">
        <v>263</v>
      </c>
      <c t="s" s="3" r="B15">
        <v>264</v>
      </c>
    </row>
    <row spans="1:2" r="16">
      <c t="s" s="3" r="A16">
        <v>265</v>
      </c>
      <c t="s" s="3" r="B16">
        <v>266</v>
      </c>
    </row>
    <row spans="1:2" r="17">
      <c t="s" s="3" r="A17">
        <v>267</v>
      </c>
      <c t="s" s="3" r="B17">
        <v>268</v>
      </c>
    </row>
    <row spans="1:2" r="18">
      <c t="s" s="3" r="A18">
        <v>269</v>
      </c>
      <c t="s" s="3" r="B18">
        <v>270</v>
      </c>
    </row>
    <row spans="1:2" r="19">
      <c t="s" s="3" r="A19">
        <v>271</v>
      </c>
      <c t="s" s="3" r="B19">
        <v>272</v>
      </c>
    </row>
    <row spans="1:2" r="20">
      <c t="s" s="3" r="A20">
        <v>273</v>
      </c>
      <c t="s" s="3" r="B20">
        <v>274</v>
      </c>
    </row>
    <row spans="1:2" r="21">
      <c t="s" s="3" r="A21">
        <v>275</v>
      </c>
      <c t="s" s="3" r="B21">
        <v>27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80"/>
    <col customWidth="1" max="3" min="3" width="80"/>
  </cols>
  <sheetData>
    <row spans="1:3" r="1">
      <c t="s" s="1" r="A1">
        <v>277</v>
      </c>
      <c t="s" s="2" r="B1">
        <v>1</v>
      </c>
    </row>
    <row spans="1:3" r="2">
      <c t="s" s="2" r="B2">
        <v>2</v>
      </c>
      <c t="s" s="2" r="C2">
        <v>31</v>
      </c>
    </row>
    <row spans="1:3" r="3">
      <c t="s" s="3" r="A3">
        <v>278</v>
      </c>
      <c t="s" s="3" r="B3">
        <v>279</v>
      </c>
    </row>
    <row spans="1:3" r="4">
      <c t="s" s="3" r="A4">
        <v>280</v>
      </c>
      <c t="s" s="3" r="B4">
        <v>281</v>
      </c>
    </row>
    <row spans="1:3" r="5">
      <c t="s" s="3" r="A5">
        <v>282</v>
      </c>
      <c t="s" s="3" r="B5">
        <v>283</v>
      </c>
      <c t="s" s="3" r="C5">
        <v>284</v>
      </c>
    </row>
    <row spans="1:3" r="6">
      <c t="s" s="3" r="A6">
        <v>285</v>
      </c>
      <c t="s" s="3" r="B6">
        <v>286</v>
      </c>
    </row>
    <row spans="1:3" r="7">
      <c t="s" s="3" r="A7">
        <v>287</v>
      </c>
      <c t="s" s="3" r="B7">
        <v>288</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spans="1:2" r="1">
      <c t="s" s="1" r="A1">
        <v>289</v>
      </c>
      <c t="s" s="2" r="B1">
        <v>1</v>
      </c>
    </row>
    <row spans="1:2" r="2">
      <c t="s" s="2" r="B2">
        <v>2</v>
      </c>
    </row>
    <row spans="1:2" r="3">
      <c t="s" s="3" r="A3">
        <v>290</v>
      </c>
      <c t="s" s="3" r="B3">
        <v>291</v>
      </c>
    </row>
    <row spans="1:2" r="4">
      <c t="s" s="3" r="A4">
        <v>292</v>
      </c>
      <c t="s" s="3" r="B4">
        <v>293</v>
      </c>
    </row>
    <row spans="1:2" r="5">
      <c t="s" s="3" r="A5">
        <v>294</v>
      </c>
      <c t="s" s="3" r="B5">
        <v>29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8"/>
    <col customWidth="1" max="2" min="2" width="21"/>
  </cols>
  <sheetData>
    <row spans="1:2" r="1">
      <c t="s" s="1" r="A1">
        <v>296</v>
      </c>
      <c t="s" s="2" r="B1">
        <v>1</v>
      </c>
    </row>
    <row spans="1:2" r="2">
      <c t="s" s="2" r="B2">
        <v>297</v>
      </c>
    </row>
    <row spans="1:2" r="3">
      <c t="s" s="3" r="A3">
        <v>298</v>
      </c>
      <c t="n" s="5" r="B3">
        <v>18890</v>
      </c>
    </row>
    <row spans="1:2" r="4">
      <c t="s" s="3" r="A4">
        <v>299</v>
      </c>
      <c t="n" s="4" r="B4">
        <v>908401</v>
      </c>
    </row>
    <row spans="1:2" r="5">
      <c t="s" s="3" r="A5">
        <v>300</v>
      </c>
      <c t="n" s="4" r="B5">
        <v>1149433</v>
      </c>
    </row>
    <row spans="1:2" r="6">
      <c t="s" s="3" r="A6">
        <v>301</v>
      </c>
      <c t="n" s="4" r="B6">
        <v>4641005</v>
      </c>
    </row>
    <row spans="1:2" r="7">
      <c t="s" s="3" r="A7">
        <v>302</v>
      </c>
      <c t="n" s="5" r="B7">
        <v>1191509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21"/>
  </cols>
  <sheetData>
    <row spans="1:2" r="1">
      <c t="s" s="1" r="A1">
        <v>303</v>
      </c>
      <c t="s" s="2" r="B1">
        <v>1</v>
      </c>
    </row>
    <row spans="1:2" r="2">
      <c t="s" s="2" r="B2">
        <v>297</v>
      </c>
    </row>
    <row spans="1:2" r="3">
      <c t="s" s="3" r="A3">
        <v>304</v>
      </c>
      <c t="n" s="5" r="B3">
        <v>65132</v>
      </c>
    </row>
    <row spans="1:2" r="4">
      <c t="s" s="3" r="A4">
        <v>305</v>
      </c>
      <c t="n" s="5" r="B4">
        <v>87103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44"/>
    <col customWidth="1" max="2" min="2" width="39"/>
  </cols>
  <sheetData>
    <row spans="1:2" r="1">
      <c t="s" s="1" r="A1">
        <v>306</v>
      </c>
      <c t="s" s="2" r="B1">
        <v>1</v>
      </c>
    </row>
    <row spans="1:2" r="2">
      <c t="s" s="2" r="B2">
        <v>307</v>
      </c>
    </row>
    <row spans="1:2" r="3">
      <c t="s" s="3" r="A3">
        <v>308</v>
      </c>
      <c t="n" s="4" r="B3">
        <v>375000</v>
      </c>
    </row>
    <row spans="1:2" r="4">
      <c t="s" s="3" r="A4">
        <v>309</v>
      </c>
      <c t="n" s="8" r="B4">
        <v>0.01</v>
      </c>
    </row>
    <row spans="1:2" r="5">
      <c t="s" s="3" r="A5">
        <v>310</v>
      </c>
      <c t="n" s="8" r="B5">
        <v>0.01</v>
      </c>
    </row>
    <row spans="1:2" r="6">
      <c t="s" s="3" r="A6">
        <v>311</v>
      </c>
      <c t="n" s="4" r="B6">
        <v>990000</v>
      </c>
    </row>
    <row spans="1:2" r="7">
      <c t="s" s="3" r="A7">
        <v>312</v>
      </c>
      <c t="n" s="8" r="B7">
        <v>0.18</v>
      </c>
    </row>
    <row spans="1:2" r="8">
      <c t="s" s="3" r="A8">
        <v>313</v>
      </c>
      <c t="n" s="4" r="B8">
        <v>500000</v>
      </c>
    </row>
    <row spans="1:2" r="9">
      <c t="s" s="3" r="A9">
        <v>314</v>
      </c>
      <c t="n" s="5" r="B9">
        <v>200000</v>
      </c>
    </row>
    <row spans="1:2" r="10">
      <c t="s" s="3" r="A10">
        <v>315</v>
      </c>
      <c t="n" s="4" r="B10">
        <v>500000</v>
      </c>
    </row>
    <row spans="1:2" r="11">
      <c t="s" s="3" r="A11">
        <v>316</v>
      </c>
      <c t="n" s="4" r="B11">
        <v>2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44"/>
    <col customWidth="1" max="2" min="2" width="27"/>
  </cols>
  <sheetData>
    <row spans="1:2" r="1">
      <c t="s" s="1" r="A1">
        <v>317</v>
      </c>
      <c t="s" s="2" r="B1">
        <v>1</v>
      </c>
    </row>
    <row spans="1:2" r="2">
      <c t="s" s="2" r="B2">
        <v>318</v>
      </c>
    </row>
    <row spans="1:2" r="3">
      <c t="s" s="3" r="A3">
        <v>319</v>
      </c>
      <c t="s" s="3" r="B3">
        <v>320</v>
      </c>
    </row>
    <row spans="1:2" r="4">
      <c t="s" s="3" r="A4">
        <v>321</v>
      </c>
      <c t="n" s="5" r="B4">
        <v>1</v>
      </c>
    </row>
    <row spans="1:2" r="5">
      <c t="s" s="3" r="A5">
        <v>322</v>
      </c>
      <c t="n" s="4" r="B5">
        <v>900000</v>
      </c>
    </row>
    <row spans="1:2" r="6">
      <c t="s" s="3" r="A6">
        <v>323</v>
      </c>
      <c t="n" s="5" r="B6">
        <v>45000</v>
      </c>
    </row>
    <row spans="1:2" r="7">
      <c t="s" s="3" r="A7">
        <v>324</v>
      </c>
      <c t="n" s="5" r="B7">
        <v>40000</v>
      </c>
    </row>
    <row spans="1:2" r="8">
      <c t="s" s="3" r="A8">
        <v>325</v>
      </c>
      <c t="n" s="4" r="B8">
        <v>600000</v>
      </c>
    </row>
    <row spans="1:2" r="9">
      <c t="s" s="3" r="A9">
        <v>326</v>
      </c>
      <c t="n" s="4" r="B9">
        <v>600000</v>
      </c>
    </row>
    <row spans="1:2" r="10">
      <c t="s" s="3" r="A10">
        <v>327</v>
      </c>
      <c t="n" s="5" r="B10">
        <v>22182</v>
      </c>
    </row>
    <row spans="1:2" r="11">
      <c t="s" s="3" r="A11">
        <v>328</v>
      </c>
      <c t="s" s="3" r="B11">
        <v>32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86"/>
  <sheetViews>
    <sheetView workbookViewId="0">
      <selection activeCell="A1" sqref="A1"/>
    </sheetView>
  </sheetViews>
  <sheetFormatPr baseColWidth="10" defaultRowHeight="15"/>
  <cols>
    <col customWidth="1" max="1" min="1" width="47"/>
    <col customWidth="1" max="2" min="2" width="33"/>
  </cols>
  <sheetData>
    <row spans="1:2" r="1">
      <c t="s" s="1" r="A1">
        <v>330</v>
      </c>
      <c t="s" s="2" r="B1">
        <v>1</v>
      </c>
    </row>
    <row spans="1:2" r="2">
      <c t="s" s="2" r="B2">
        <v>331</v>
      </c>
    </row>
    <row spans="1:2" r="3">
      <c t="s" s="3" r="A3">
        <v>332</v>
      </c>
      <c t="s" s="3" r="B3">
        <v>333</v>
      </c>
    </row>
    <row spans="1:2" r="4">
      <c t="s" s="3" r="A4">
        <v>334</v>
      </c>
      <c t="s" s="3" r="B4">
        <v>333</v>
      </c>
    </row>
    <row spans="1:2" r="5">
      <c t="s" s="3" r="A5">
        <v>335</v>
      </c>
      <c t="n" s="4" r="B5">
        <v>10000000</v>
      </c>
    </row>
    <row spans="1:2" r="6">
      <c t="s" s="3" r="A6">
        <v>336</v>
      </c>
      <c t="n" s="4" r="B6">
        <v>5000000</v>
      </c>
    </row>
    <row spans="1:2" r="7">
      <c t="s" s="3" r="A7">
        <v>337</v>
      </c>
      <c t="n" s="5" r="B7">
        <v>100000</v>
      </c>
    </row>
    <row spans="1:2" r="8">
      <c t="s" s="3" r="A8">
        <v>338</v>
      </c>
      <c t="n" s="5" r="B8">
        <v>75000</v>
      </c>
    </row>
    <row spans="1:2" r="9">
      <c t="s" s="3" r="A9">
        <v>339</v>
      </c>
      <c t="s" s="3" r="B9">
        <v>340</v>
      </c>
    </row>
    <row spans="1:2" r="10">
      <c t="s" s="3" r="A10">
        <v>341</v>
      </c>
      <c t="n" s="4" r="B10">
        <v>1000000</v>
      </c>
    </row>
    <row spans="1:2" r="11">
      <c t="s" s="3" r="A11">
        <v>342</v>
      </c>
      <c t="n" s="5" r="B11">
        <v>200000</v>
      </c>
    </row>
    <row spans="1:2" r="12">
      <c t="s" s="3" r="A12">
        <v>343</v>
      </c>
      <c t="s" s="3" r="B12">
        <v>344</v>
      </c>
    </row>
    <row spans="1:2" r="13">
      <c t="s" s="3" r="A13">
        <v>345</v>
      </c>
      <c t="n" s="4" r="B13">
        <v>1000000</v>
      </c>
    </row>
    <row spans="1:2" r="14">
      <c t="s" s="3" r="A14">
        <v>346</v>
      </c>
      <c t="n" s="5" r="B14">
        <v>200000</v>
      </c>
    </row>
    <row spans="1:2" r="15">
      <c t="s" s="3" r="A15">
        <v>347</v>
      </c>
      <c t="s" s="3" r="B15">
        <v>348</v>
      </c>
    </row>
    <row spans="1:2" r="16">
      <c t="s" s="3" r="A16">
        <v>349</v>
      </c>
      <c t="n" s="4" r="B16">
        <v>1000000</v>
      </c>
    </row>
    <row spans="1:2" r="17">
      <c t="s" s="3" r="A17">
        <v>350</v>
      </c>
      <c t="n" s="5" r="B17">
        <v>200000</v>
      </c>
    </row>
    <row spans="1:2" r="18">
      <c t="s" s="3" r="A18">
        <v>351</v>
      </c>
      <c t="s" s="3" r="B18">
        <v>352</v>
      </c>
    </row>
    <row spans="1:2" r="19">
      <c t="s" s="3" r="A19">
        <v>353</v>
      </c>
      <c t="n" s="4" r="B19">
        <v>1000000</v>
      </c>
    </row>
    <row spans="1:2" r="20">
      <c t="s" s="3" r="A20">
        <v>354</v>
      </c>
      <c t="n" s="5" r="B20">
        <v>300000</v>
      </c>
    </row>
    <row spans="1:2" r="21">
      <c t="s" s="3" r="A21">
        <v>355</v>
      </c>
      <c t="s" s="3" r="B21">
        <v>352</v>
      </c>
    </row>
    <row spans="1:2" r="22">
      <c t="s" s="3" r="A22">
        <v>356</v>
      </c>
      <c t="n" s="4" r="B22">
        <v>1000000</v>
      </c>
    </row>
    <row spans="1:2" r="23">
      <c t="s" s="3" r="A23">
        <v>357</v>
      </c>
      <c t="n" s="5" r="B23">
        <v>300000</v>
      </c>
    </row>
    <row spans="1:2" r="24">
      <c t="s" s="3" r="A24">
        <v>358</v>
      </c>
      <c t="s" s="3" r="B24">
        <v>352</v>
      </c>
    </row>
    <row spans="1:2" r="25">
      <c t="s" s="3" r="A25">
        <v>359</v>
      </c>
      <c t="s" s="3" r="B25">
        <v>333</v>
      </c>
    </row>
    <row spans="1:2" r="26">
      <c t="s" s="3" r="A26">
        <v>360</v>
      </c>
      <c t="n" s="5" r="B26">
        <v>375000</v>
      </c>
    </row>
    <row spans="1:2" r="27">
      <c t="s" s="3" r="A27">
        <v>361</v>
      </c>
      <c t="n" s="4" r="B27">
        <v>375000</v>
      </c>
    </row>
    <row spans="1:2" r="28">
      <c t="s" s="3" r="A28">
        <v>362</v>
      </c>
      <c t="n" s="5" r="B28">
        <v>375000</v>
      </c>
    </row>
    <row spans="1:2" r="29">
      <c t="s" s="3" r="A29">
        <v>363</v>
      </c>
      <c t="n" s="4" r="B29">
        <v>15127287</v>
      </c>
    </row>
    <row spans="1:2" r="30">
      <c t="s" s="3" r="A30">
        <v>364</v>
      </c>
      <c t="n" s="5" r="B30">
        <v>392454</v>
      </c>
    </row>
    <row spans="1:2" r="31">
      <c t="s" s="3" r="A31">
        <v>365</v>
      </c>
      <c t="s" s="3" r="B31">
        <v>366</v>
      </c>
    </row>
    <row spans="1:2" r="32">
      <c t="s" s="3" r="A32">
        <v>367</v>
      </c>
      <c t="s" s="3" r="B32">
        <v>366</v>
      </c>
    </row>
    <row spans="1:2" r="33">
      <c t="s" s="3" r="A33">
        <v>368</v>
      </c>
      <c t="n" s="5" r="B33">
        <v>100000</v>
      </c>
    </row>
    <row spans="1:2" r="34">
      <c t="s" s="3" r="A34">
        <v>369</v>
      </c>
      <c t="s" s="3" r="B34">
        <v>370</v>
      </c>
    </row>
    <row spans="1:2" r="35">
      <c t="s" s="3" r="A35">
        <v>371</v>
      </c>
      <c t="n" s="4" r="B35">
        <v>10000000</v>
      </c>
    </row>
    <row spans="1:2" r="36">
      <c t="s" s="3" r="A36">
        <v>372</v>
      </c>
      <c t="n" s="5" r="B36">
        <v>500000</v>
      </c>
    </row>
    <row spans="1:2" r="37">
      <c t="s" s="3" r="A37">
        <v>373</v>
      </c>
      <c t="n" s="5" r="B37">
        <v>113400</v>
      </c>
    </row>
    <row spans="1:2" r="38">
      <c t="s" s="3" r="A38">
        <v>374</v>
      </c>
      <c t="n" s="4" r="B38">
        <v>6400000</v>
      </c>
    </row>
    <row spans="1:2" r="39">
      <c t="s" s="3" r="A39">
        <v>375</v>
      </c>
      <c t="n" s="5" r="B39">
        <v>250000</v>
      </c>
    </row>
    <row spans="1:2" r="40">
      <c t="s" s="3" r="A40">
        <v>376</v>
      </c>
      <c t="n" s="4" r="B40">
        <v>3000000</v>
      </c>
    </row>
    <row spans="1:2" r="41">
      <c t="s" s="3" r="A41">
        <v>377</v>
      </c>
      <c t="s" s="3" r="B41">
        <v>348</v>
      </c>
    </row>
    <row spans="1:2" r="42">
      <c t="s" s="3" r="A42">
        <v>378</v>
      </c>
      <c t="s" s="3" r="B42">
        <v>333</v>
      </c>
    </row>
    <row spans="1:2" r="43">
      <c t="s" s="3" r="A43">
        <v>379</v>
      </c>
      <c t="n" s="5" r="B43">
        <v>150000</v>
      </c>
    </row>
    <row spans="1:2" r="44">
      <c t="s" s="3" r="A44">
        <v>380</v>
      </c>
      <c t="n" s="4" r="B44">
        <v>3000000</v>
      </c>
    </row>
    <row spans="1:2" r="45">
      <c t="s" s="3" r="A45">
        <v>381</v>
      </c>
      <c t="s" s="3" r="B45">
        <v>382</v>
      </c>
    </row>
    <row spans="1:2" r="46">
      <c t="s" s="3" r="A46">
        <v>383</v>
      </c>
      <c t="s" s="3" r="B46">
        <v>384</v>
      </c>
    </row>
    <row spans="1:2" r="47">
      <c t="s" s="3" r="A47">
        <v>385</v>
      </c>
      <c t="s" s="3" r="B47">
        <v>384</v>
      </c>
    </row>
    <row spans="1:2" r="48">
      <c t="s" s="3" r="A48">
        <v>386</v>
      </c>
      <c t="s" s="3" r="B48">
        <v>387</v>
      </c>
    </row>
    <row spans="1:2" r="49">
      <c t="s" s="3" r="A49">
        <v>388</v>
      </c>
      <c t="n" s="4" r="B49">
        <v>3000000</v>
      </c>
    </row>
    <row spans="1:2" r="50">
      <c t="s" s="3" r="A50">
        <v>389</v>
      </c>
      <c t="n" s="4" r="B50">
        <v>3600000</v>
      </c>
    </row>
    <row spans="1:2" r="51">
      <c t="s" s="3" r="A51">
        <v>390</v>
      </c>
      <c t="n" s="4" r="B51">
        <v>10000000</v>
      </c>
    </row>
    <row spans="1:2" r="52">
      <c t="s" s="3" r="A52">
        <v>391</v>
      </c>
      <c t="n" s="4" r="B52">
        <v>1800000</v>
      </c>
    </row>
    <row spans="1:2" r="53">
      <c t="s" s="3" r="A53">
        <v>392</v>
      </c>
      <c t="n" s="4" r="B53">
        <v>1800000</v>
      </c>
    </row>
    <row spans="1:2" r="54">
      <c t="s" s="3" r="A54">
        <v>393</v>
      </c>
      <c t="n" s="4" r="B54">
        <v>15000</v>
      </c>
    </row>
    <row spans="1:2" r="55">
      <c t="s" s="3" r="A55">
        <v>394</v>
      </c>
      <c t="n" s="4" r="B55">
        <v>6400000</v>
      </c>
    </row>
    <row spans="1:2" r="56">
      <c t="s" s="3" r="A56">
        <v>395</v>
      </c>
      <c t="n" s="4" r="B56">
        <v>6400000</v>
      </c>
    </row>
    <row spans="1:2" r="57">
      <c t="s" s="3" r="A57">
        <v>396</v>
      </c>
      <c t="n" s="5" r="B57">
        <v>576000</v>
      </c>
    </row>
    <row spans="1:2" r="58">
      <c t="s" s="3" r="A58">
        <v>397</v>
      </c>
      <c t="n" s="4" r="B58">
        <v>1000000</v>
      </c>
    </row>
    <row spans="1:2" r="59">
      <c t="s" s="3" r="A59">
        <v>398</v>
      </c>
      <c t="n" s="4" r="B59">
        <v>500000</v>
      </c>
    </row>
    <row spans="1:2" r="60">
      <c t="s" s="3" r="A60">
        <v>399</v>
      </c>
      <c t="s" s="3" r="B60">
        <v>348</v>
      </c>
    </row>
    <row spans="1:2" r="61">
      <c t="s" s="3" r="A61">
        <v>400</v>
      </c>
      <c t="s" s="3" r="B61">
        <v>401</v>
      </c>
    </row>
    <row spans="1:2" r="62">
      <c t="s" s="3" r="A62">
        <v>402</v>
      </c>
      <c t="n" s="4" r="B62">
        <v>500000</v>
      </c>
    </row>
    <row spans="1:2" r="63">
      <c t="s" s="3" r="A63">
        <v>403</v>
      </c>
      <c t="n" s="4" r="B63">
        <v>500000</v>
      </c>
    </row>
    <row spans="1:2" r="64">
      <c t="s" s="3" r="A64">
        <v>404</v>
      </c>
      <c t="n" s="4" r="B64">
        <v>500000</v>
      </c>
    </row>
    <row spans="1:2" r="65">
      <c t="s" s="3" r="A65">
        <v>405</v>
      </c>
      <c t="s" s="3" r="B65">
        <v>333</v>
      </c>
    </row>
    <row spans="1:2" r="66">
      <c t="s" s="3" r="A66">
        <v>406</v>
      </c>
      <c t="s" s="3" r="B66">
        <v>370</v>
      </c>
    </row>
    <row spans="1:2" r="67">
      <c t="s" s="3" r="A67">
        <v>407</v>
      </c>
      <c t="n" s="5" r="B67">
        <v>45000</v>
      </c>
    </row>
    <row spans="1:2" r="68">
      <c t="s" s="3" r="A68">
        <v>408</v>
      </c>
      <c t="n" s="5" r="B68">
        <v>55000</v>
      </c>
    </row>
    <row spans="1:2" r="69">
      <c t="s" s="3" r="A69">
        <v>409</v>
      </c>
      <c t="s" s="3" r="B69">
        <v>333</v>
      </c>
    </row>
    <row spans="1:2" r="70">
      <c t="s" s="3" r="A70">
        <v>410</v>
      </c>
      <c t="s" s="3" r="B70">
        <v>370</v>
      </c>
    </row>
    <row spans="1:2" r="71">
      <c t="s" s="3" r="A71">
        <v>411</v>
      </c>
      <c t="s" s="3" r="B71">
        <v>412</v>
      </c>
    </row>
    <row spans="1:2" r="72">
      <c t="s" s="3" r="A72">
        <v>413</v>
      </c>
      <c t="s" s="3" r="B72">
        <v>414</v>
      </c>
    </row>
    <row spans="1:2" r="73">
      <c t="s" s="3" r="A73">
        <v>415</v>
      </c>
      <c t="s" s="3" r="B73">
        <v>333</v>
      </c>
    </row>
    <row spans="1:2" r="74">
      <c t="s" s="3" r="A74">
        <v>416</v>
      </c>
      <c t="s" s="3" r="B74">
        <v>370</v>
      </c>
    </row>
    <row spans="1:2" r="75">
      <c t="s" s="3" r="A75">
        <v>417</v>
      </c>
      <c t="s" s="3" r="B75">
        <v>333</v>
      </c>
    </row>
    <row spans="1:2" r="76">
      <c t="s" s="3" r="A76">
        <v>418</v>
      </c>
      <c t="s" s="3" r="B76">
        <v>370</v>
      </c>
    </row>
    <row spans="1:2" r="77">
      <c t="s" s="3" r="A77">
        <v>419</v>
      </c>
      <c t="s" s="3" r="B77">
        <v>333</v>
      </c>
    </row>
    <row spans="1:2" r="78">
      <c t="s" s="3" r="A78">
        <v>420</v>
      </c>
      <c t="s" s="3" r="B78">
        <v>333</v>
      </c>
    </row>
    <row spans="1:2" r="79">
      <c t="s" s="3" r="A79">
        <v>421</v>
      </c>
      <c t="s" s="3" r="B79">
        <v>333</v>
      </c>
    </row>
    <row spans="1:2" r="80">
      <c t="s" s="3" r="A80">
        <v>422</v>
      </c>
      <c t="n" s="5" r="B80">
        <v>9250</v>
      </c>
    </row>
    <row spans="1:2" r="81">
      <c t="s" s="3" r="A81">
        <v>423</v>
      </c>
      <c t="n" s="4" r="B81">
        <v>6271</v>
      </c>
    </row>
    <row spans="1:2" r="82">
      <c t="s" s="3" r="A82">
        <v>424</v>
      </c>
      <c t="n" s="4" r="B82">
        <v>10000</v>
      </c>
    </row>
    <row spans="1:2" r="83">
      <c t="s" s="3" r="A83">
        <v>425</v>
      </c>
      <c t="n" s="5" r="B83">
        <v>1500000</v>
      </c>
    </row>
    <row spans="1:2" r="84">
      <c t="s" s="3" r="A84">
        <v>426</v>
      </c>
      <c t="n" s="4" r="B84">
        <v>500000</v>
      </c>
    </row>
    <row spans="1:2" r="85">
      <c t="s" s="3" r="A85">
        <v>427</v>
      </c>
      <c t="n" s="8" r="B85">
        <v>0.4</v>
      </c>
    </row>
    <row spans="1:2" r="86">
      <c t="s" s="3" r="A86">
        <v>428</v>
      </c>
      <c t="n" s="5" r="B86">
        <v>1332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32"/>
    <col customWidth="1" max="2" min="2" width="21"/>
  </cols>
  <sheetData>
    <row spans="1:2" r="1">
      <c t="s" s="1" r="A1">
        <v>429</v>
      </c>
      <c t="s" s="2" r="B1">
        <v>1</v>
      </c>
    </row>
    <row spans="1:2" r="2">
      <c t="s" s="2" r="B2">
        <v>297</v>
      </c>
    </row>
    <row spans="1:2" r="3">
      <c t="n" s="9" r="A3">
        <v>1</v>
      </c>
      <c t="n" s="5" r="B3">
        <v>37066</v>
      </c>
    </row>
    <row spans="1:2" r="4">
      <c t="n" s="9" r="A4">
        <v>2</v>
      </c>
      <c t="n" s="4" r="B4">
        <v>8632</v>
      </c>
    </row>
    <row spans="1:2" r="5">
      <c t="n" s="9" r="A5">
        <v>3</v>
      </c>
      <c t="n" s="4" r="B5">
        <v>3795</v>
      </c>
    </row>
    <row spans="1:2" r="6">
      <c t="n" s="9" r="A6">
        <v>4</v>
      </c>
      <c t="n" s="5" r="B6">
        <v>845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4"/>
    <col customWidth="1" max="2" min="2" width="14"/>
    <col customWidth="1" max="3" min="3" width="14"/>
  </cols>
  <sheetData>
    <row spans="1:3" r="1">
      <c t="s" s="1" r="A1">
        <v>55</v>
      </c>
      <c t="s" s="2" r="B1">
        <v>2</v>
      </c>
      <c t="s" s="2" r="C1">
        <v>31</v>
      </c>
    </row>
    <row spans="1:3" r="2">
      <c t="s" s="3" r="A2">
        <v>56</v>
      </c>
      <c t="n" s="4" r="B2">
        <v>200000000</v>
      </c>
      <c t="n" s="4" r="C2">
        <v>200000000</v>
      </c>
    </row>
    <row spans="1:3" r="3">
      <c t="s" s="3" r="A3">
        <v>57</v>
      </c>
      <c t="n" s="7" r="B3">
        <v>0.001</v>
      </c>
      <c t="n" s="7" r="C3">
        <v>0.001</v>
      </c>
    </row>
    <row spans="1:3" r="4">
      <c t="s" s="3" r="A4">
        <v>58</v>
      </c>
      <c t="n" s="4" r="B4">
        <v>71508460</v>
      </c>
      <c t="n" s="4" r="C4">
        <v>90870747</v>
      </c>
    </row>
    <row spans="1:3" r="5">
      <c t="s" s="3" r="A5">
        <v>59</v>
      </c>
      <c t="n" s="4" r="B5">
        <v>71508460</v>
      </c>
      <c t="n" s="4" r="C5">
        <v>9087074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0"/>
    <col customWidth="1" max="2" min="2" width="21"/>
  </cols>
  <sheetData>
    <row spans="1:2" r="1">
      <c t="s" s="1" r="A1">
        <v>430</v>
      </c>
      <c t="s" s="2" r="B1">
        <v>1</v>
      </c>
    </row>
    <row spans="1:2" r="2">
      <c t="s" s="2" r="B2">
        <v>297</v>
      </c>
    </row>
    <row spans="1:2" r="3">
      <c t="s" s="3" r="A3">
        <v>431</v>
      </c>
      <c t="n" s="5" r="B3">
        <v>78000</v>
      </c>
    </row>
    <row spans="1:2" r="4">
      <c t="s" s="3" r="A4">
        <v>432</v>
      </c>
      <c t="n" s="4" r="B4">
        <v>69000</v>
      </c>
    </row>
    <row spans="1:2" r="5">
      <c t="s" s="3" r="A5">
        <v>433</v>
      </c>
      <c t="n" s="4" r="B5">
        <v>90000</v>
      </c>
    </row>
    <row spans="1:2" r="6">
      <c t="s" s="3" r="A6">
        <v>434</v>
      </c>
      <c t="n" s="4" r="B6">
        <v>78000</v>
      </c>
    </row>
    <row spans="1:2" r="7">
      <c t="s" s="3" r="A7">
        <v>435</v>
      </c>
      <c t="n" s="4" r="B7">
        <v>76288</v>
      </c>
    </row>
    <row spans="1:2" r="8">
      <c t="s" s="3" r="A8">
        <v>436</v>
      </c>
      <c t="n" s="4" r="B8">
        <v>137481</v>
      </c>
    </row>
    <row spans="1:2" r="9">
      <c t="s" s="3" r="A9">
        <v>437</v>
      </c>
      <c t="n" s="5" r="B9">
        <v>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67"/>
    <col customWidth="1" max="2" min="2" width="16"/>
    <col customWidth="1" max="3" min="3" width="24"/>
  </cols>
  <sheetData>
    <row spans="1:3" r="1">
      <c t="s" s="1" r="A1">
        <v>438</v>
      </c>
      <c t="s" s="2" r="B1">
        <v>439</v>
      </c>
      <c t="s" s="2" r="C1">
        <v>440</v>
      </c>
    </row>
    <row spans="1:3" r="2">
      <c t="s" s="3" r="A2">
        <v>441</v>
      </c>
      <c t="n" s="4" r="B2">
        <v>15127287</v>
      </c>
      <c t="n" s="4" r="C2">
        <v>15127287</v>
      </c>
    </row>
    <row spans="1:3" r="3">
      <c t="s" s="3" r="A3">
        <v>442</v>
      </c>
      <c t="n" s="4" r="B3">
        <v>1665000</v>
      </c>
      <c t="n" s="4" r="C3">
        <v>1665000</v>
      </c>
    </row>
    <row spans="1:3" r="4">
      <c t="s" s="3" r="A4">
        <v>443</v>
      </c>
      <c t="n" s="10" r="C4">
        <v>0.06</v>
      </c>
    </row>
    <row spans="1:3" r="5">
      <c t="s" s="3" r="A5">
        <v>444</v>
      </c>
      <c t="n" s="11" r="C5">
        <v>99900</v>
      </c>
    </row>
    <row spans="1:3" r="6">
      <c t="s" s="3" r="A6">
        <v>445</v>
      </c>
      <c t="n" s="4" r="B6">
        <v>36</v>
      </c>
      <c t="n" s="4" r="C6">
        <v>36</v>
      </c>
    </row>
    <row spans="1:3" r="7">
      <c t="s" s="3" r="A7">
        <v>446</v>
      </c>
      <c t="n" s="8" r="B7">
        <v>0.1</v>
      </c>
    </row>
    <row spans="1:3" r="8">
      <c t="s" s="3" r="A8">
        <v>447</v>
      </c>
      <c t="n" s="4" r="B8">
        <v>24</v>
      </c>
      <c t="n" s="4" r="C8">
        <v>24</v>
      </c>
    </row>
    <row spans="1:3" r="9">
      <c t="s" s="3" r="A9">
        <v>448</v>
      </c>
      <c t="n" s="8" r="B9">
        <v>0.15</v>
      </c>
    </row>
    <row spans="1:3" r="10">
      <c t="s" s="3" r="A10">
        <v>449</v>
      </c>
      <c t="n" s="4" r="B10">
        <v>24</v>
      </c>
      <c t="n" s="4" r="C10">
        <v>24</v>
      </c>
    </row>
    <row spans="1:3" r="11">
      <c t="s" s="3" r="A11">
        <v>450</v>
      </c>
      <c t="n" s="11" r="C11">
        <v>7358</v>
      </c>
    </row>
    <row spans="1:3" r="12">
      <c t="s" s="3" r="A12">
        <v>451</v>
      </c>
      <c t="n" s="4" r="B12">
        <v>122640</v>
      </c>
      <c t="n" s="4" r="C12">
        <v>122640</v>
      </c>
    </row>
    <row spans="1:3" r="13">
      <c t="s" s="3" r="A13">
        <v>452</v>
      </c>
      <c t="n" s="4" r="B13">
        <v>590000</v>
      </c>
      <c t="n" s="4" r="C13">
        <v>590000</v>
      </c>
    </row>
    <row spans="1:3" r="14">
      <c t="s" s="3" r="A14">
        <v>453</v>
      </c>
      <c t="n" s="10" r="C14">
        <v>0.06</v>
      </c>
    </row>
    <row spans="1:3" r="15">
      <c t="s" s="3" r="A15">
        <v>454</v>
      </c>
      <c t="n" s="11" r="C15">
        <v>35400</v>
      </c>
    </row>
    <row spans="1:3" r="16">
      <c t="s" s="3" r="A16">
        <v>455</v>
      </c>
      <c t="n" s="4" r="B16">
        <v>36</v>
      </c>
      <c t="n" s="4" r="C16">
        <v>36</v>
      </c>
    </row>
    <row spans="1:3" r="17">
      <c t="s" s="3" r="A17">
        <v>456</v>
      </c>
      <c t="n" s="8" r="B17">
        <v>0.1</v>
      </c>
    </row>
    <row spans="1:3" r="18">
      <c t="s" s="3" r="A18">
        <v>457</v>
      </c>
      <c t="n" s="4" r="B18">
        <v>24</v>
      </c>
      <c t="n" s="4" r="C18">
        <v>24</v>
      </c>
    </row>
    <row spans="1:3" r="19">
      <c t="s" s="3" r="A19">
        <v>458</v>
      </c>
      <c t="n" s="8" r="B19">
        <v>0.15</v>
      </c>
    </row>
    <row spans="1:3" r="20">
      <c t="s" s="3" r="A20">
        <v>459</v>
      </c>
      <c t="n" s="4" r="B20">
        <v>24</v>
      </c>
      <c t="n" s="4" r="C20">
        <v>24</v>
      </c>
    </row>
    <row spans="1:3" r="21">
      <c t="s" s="3" r="A21">
        <v>460</v>
      </c>
      <c t="n" s="11" r="C21">
        <v>2832</v>
      </c>
    </row>
    <row spans="1:3" r="22">
      <c t="s" s="3" r="A22">
        <v>461</v>
      </c>
      <c t="n" s="4" r="B22">
        <v>47200</v>
      </c>
      <c t="n" s="4" r="C22">
        <v>47200</v>
      </c>
    </row>
    <row spans="1:3" r="23">
      <c t="s" s="3" r="A23">
        <v>462</v>
      </c>
      <c t="n" s="4" r="B23">
        <v>6400000</v>
      </c>
      <c t="n" s="4" r="C23">
        <v>6400000</v>
      </c>
    </row>
    <row spans="1:3" r="24">
      <c t="s" s="3" r="A24">
        <v>463</v>
      </c>
      <c t="n" s="4" r="B24">
        <v>71508460</v>
      </c>
      <c t="n" s="4" r="C24">
        <v>7150846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49"/>
    <col customWidth="1" max="2" min="2" width="27"/>
  </cols>
  <sheetData>
    <row spans="1:2" r="1">
      <c t="s" s="1" r="A1">
        <v>464</v>
      </c>
      <c t="s" s="2" r="B1">
        <v>1</v>
      </c>
    </row>
    <row spans="1:2" r="2">
      <c t="s" s="2" r="B2">
        <v>318</v>
      </c>
    </row>
    <row spans="1:2" r="3">
      <c t="s" s="3" r="A3">
        <v>465</v>
      </c>
      <c t="n" s="4" r="B3">
        <v>2100000</v>
      </c>
    </row>
    <row spans="1:2" r="4">
      <c t="s" s="3" r="A4">
        <v>466</v>
      </c>
      <c t="n" s="8" r="B4">
        <v>0.1</v>
      </c>
    </row>
    <row spans="1:2" r="5">
      <c t="s" s="3" r="A5">
        <v>467</v>
      </c>
      <c t="n" s="4" r="B5">
        <v>100000</v>
      </c>
    </row>
    <row spans="1:2" r="6">
      <c t="s" s="3" r="A6">
        <v>468</v>
      </c>
      <c t="n" s="8" r="B6">
        <v>0.1</v>
      </c>
    </row>
    <row spans="1:2" r="7">
      <c t="s" s="3" r="A7">
        <v>469</v>
      </c>
      <c t="n" s="4" r="B7">
        <v>177595</v>
      </c>
    </row>
    <row spans="1:2" r="8">
      <c t="s" s="3" r="A8">
        <v>470</v>
      </c>
      <c t="n" s="5" r="B8">
        <v>673886</v>
      </c>
    </row>
    <row spans="1:2" r="9">
      <c t="s" s="3" r="A9">
        <v>471</v>
      </c>
      <c t="n" s="4" r="B9">
        <v>1543508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66"/>
    <col customWidth="1" max="2" min="2" width="41"/>
    <col customWidth="1" max="3" min="3" width="27"/>
  </cols>
  <sheetData>
    <row spans="1:3" r="1">
      <c t="s" s="1" r="A1">
        <v>472</v>
      </c>
      <c t="s" s="2" r="B1">
        <v>473</v>
      </c>
      <c t="s" s="2" r="C1">
        <v>474</v>
      </c>
    </row>
    <row spans="1:3" r="2">
      <c t="s" s="3" r="A2">
        <v>475</v>
      </c>
      <c t="n" s="4" r="B2">
        <v>5000</v>
      </c>
      <c t="n" s="4" r="C2">
        <v>5000</v>
      </c>
    </row>
    <row spans="1:3" r="3">
      <c t="s" s="3" r="A3">
        <v>476</v>
      </c>
      <c t="n" s="4" r="B3">
        <v>6500</v>
      </c>
      <c t="n" s="4" r="C3">
        <v>6500</v>
      </c>
    </row>
    <row spans="1:3" r="4">
      <c t="s" s="3" r="A4">
        <v>477</v>
      </c>
      <c t="n" s="4" r="B4">
        <v>4500</v>
      </c>
      <c t="n" s="4" r="C4">
        <v>4500</v>
      </c>
    </row>
    <row spans="1:3" r="5">
      <c t="s" s="3" r="A5">
        <v>478</v>
      </c>
      <c t="n" s="4" r="B5">
        <v>5500</v>
      </c>
      <c t="n" s="4" r="C5">
        <v>5500</v>
      </c>
    </row>
    <row spans="1:3" r="6">
      <c t="s" s="3" r="A6">
        <v>479</v>
      </c>
      <c t="n" s="4" r="B6">
        <v>7500</v>
      </c>
      <c t="n" s="4" r="C6">
        <v>7500</v>
      </c>
    </row>
    <row spans="1:3" r="7">
      <c t="s" s="3" r="A7">
        <v>480</v>
      </c>
      <c t="n" s="4" r="B7">
        <v>30</v>
      </c>
      <c t="n" s="4" r="C7">
        <v>30</v>
      </c>
    </row>
    <row spans="1:3" r="8">
      <c t="n" s="12" r="A8">
        <v>7</v>
      </c>
      <c t="n" s="4" r="B8">
        <v>250000</v>
      </c>
      <c t="n" s="4" r="C8">
        <v>250000</v>
      </c>
    </row>
    <row spans="1:3" r="9">
      <c t="s" s="3" r="A9">
        <v>481</v>
      </c>
      <c t="n" s="5" r="B9">
        <v>40000</v>
      </c>
    </row>
    <row spans="1:3" r="10">
      <c t="s" s="3" r="A10">
        <v>482</v>
      </c>
      <c t="n" s="4" r="B10">
        <v>90</v>
      </c>
      <c t="n" s="4" r="C10">
        <v>90</v>
      </c>
    </row>
    <row spans="1:3" r="11">
      <c t="s" s="3" r="A11">
        <v>483</v>
      </c>
      <c t="n" s="5" r="B11">
        <v>3500</v>
      </c>
    </row>
    <row spans="1:3" r="12">
      <c t="s" s="3" r="A12">
        <v>484</v>
      </c>
      <c t="n" s="5" r="B12">
        <v>500</v>
      </c>
    </row>
    <row spans="1:3" r="13">
      <c t="n" s="12" r="A13">
        <v>12</v>
      </c>
      <c t="n" s="4" r="B13">
        <v>250000</v>
      </c>
      <c t="n" s="4" r="C13">
        <v>250000</v>
      </c>
    </row>
    <row spans="1:3" r="14">
      <c t="s" s="3" r="A14">
        <v>485</v>
      </c>
      <c t="n" s="8" r="B14">
        <v>0.16</v>
      </c>
    </row>
    <row spans="1:3" r="15">
      <c t="n" s="12" r="A15">
        <v>14</v>
      </c>
      <c t="n" s="4" r="B15">
        <v>250000</v>
      </c>
      <c t="n" s="4" r="C15">
        <v>250000</v>
      </c>
    </row>
    <row spans="1:3" r="16">
      <c t="s" s="3" r="A16">
        <v>486</v>
      </c>
      <c t="n" s="5" r="B16">
        <v>7500</v>
      </c>
    </row>
    <row spans="1:3" r="17">
      <c t="s" s="3" r="A17">
        <v>487</v>
      </c>
      <c t="n" s="5" r="B17">
        <v>50000</v>
      </c>
    </row>
    <row spans="1:3" r="18">
      <c t="s" s="3" r="A18">
        <v>488</v>
      </c>
      <c t="n" s="4" r="B18">
        <v>12</v>
      </c>
      <c t="n" s="4" r="C18">
        <v>12</v>
      </c>
    </row>
    <row spans="1:3" r="19">
      <c t="s" s="3" r="A19">
        <v>489</v>
      </c>
      <c t="n" s="5" r="B19">
        <v>12500</v>
      </c>
    </row>
    <row spans="1:3" r="20">
      <c t="n" s="12" r="A20">
        <v>19</v>
      </c>
      <c t="n" s="4" r="B20">
        <v>54347</v>
      </c>
      <c t="n" s="4" r="C20">
        <v>54347</v>
      </c>
    </row>
    <row spans="1:3" r="21">
      <c t="s" s="3" r="A21">
        <v>490</v>
      </c>
      <c t="n" s="8" r="B21">
        <v>0.23</v>
      </c>
    </row>
    <row spans="1:3" r="22">
      <c t="n" s="12" r="A22">
        <v>21</v>
      </c>
      <c t="n" s="4" r="B22">
        <v>72917</v>
      </c>
      <c t="n" s="4" r="C22">
        <v>72917</v>
      </c>
    </row>
    <row spans="1:3" r="23">
      <c t="s" s="3" r="A23">
        <v>491</v>
      </c>
      <c t="n" s="8" r="B23">
        <v>0.18</v>
      </c>
    </row>
    <row spans="1:3" r="24">
      <c t="s" s="3" r="A24">
        <v>492</v>
      </c>
      <c t="n" s="11" r="C24">
        <v>2250</v>
      </c>
    </row>
    <row spans="1:3" r="25">
      <c t="n" s="12" r="A25">
        <v>24</v>
      </c>
      <c t="n" s="4" r="B25">
        <v>90000</v>
      </c>
      <c t="n" s="4" r="C25">
        <v>90000</v>
      </c>
    </row>
    <row spans="1:3" r="26">
      <c t="n" s="12" r="A26">
        <v>25</v>
      </c>
      <c t="n" s="4" r="B26">
        <v>472500</v>
      </c>
      <c t="n" s="4" r="C26">
        <v>472500</v>
      </c>
    </row>
    <row spans="1:3" r="27">
      <c t="s" s="3" r="A27">
        <v>493</v>
      </c>
      <c t="n" s="11" r="C27">
        <v>3375</v>
      </c>
    </row>
    <row spans="1:3" r="28">
      <c t="n" s="12" r="A28">
        <v>27</v>
      </c>
      <c t="n" s="4" r="B28">
        <v>90000</v>
      </c>
      <c t="n" s="4" r="C28">
        <v>90000</v>
      </c>
    </row>
    <row spans="1:3" r="29">
      <c t="n" s="12" r="A29">
        <v>28</v>
      </c>
      <c t="n" s="4" r="B29">
        <v>472500</v>
      </c>
      <c t="n" s="4" r="C29">
        <v>472500</v>
      </c>
    </row>
    <row spans="1:3" r="30">
      <c t="n" s="12" r="A30">
        <v>29</v>
      </c>
      <c t="n" s="4" r="B30">
        <v>90000</v>
      </c>
      <c t="n" s="4" r="C30">
        <v>90000</v>
      </c>
    </row>
    <row spans="1:3" r="31">
      <c t="n" s="12" r="A31">
        <v>30</v>
      </c>
      <c t="n" s="4" r="B31">
        <v>472500</v>
      </c>
      <c t="n" s="4" r="C31">
        <v>472500</v>
      </c>
    </row>
    <row spans="1:3" r="32">
      <c t="s" s="3" r="A32">
        <v>494</v>
      </c>
      <c t="n" s="5" r="B32">
        <v>3375</v>
      </c>
    </row>
    <row spans="1:3" r="33">
      <c t="n" s="12" r="A33">
        <v>32</v>
      </c>
      <c t="n" s="4" r="B33">
        <v>90000</v>
      </c>
      <c t="n" s="4" r="C33">
        <v>90000</v>
      </c>
    </row>
    <row spans="1:3" r="34">
      <c t="n" s="12" r="A34">
        <v>33</v>
      </c>
      <c t="n" s="4" r="B34">
        <v>472500</v>
      </c>
      <c t="n" s="4" r="C34">
        <v>472500</v>
      </c>
    </row>
    <row spans="1:3" r="35">
      <c t="s" s="3" r="A35">
        <v>495</v>
      </c>
      <c t="n" s="5" r="B35">
        <v>120000</v>
      </c>
    </row>
    <row spans="1:3" r="36">
      <c t="n" s="12" r="A36">
        <v>35</v>
      </c>
      <c t="n" s="4" r="B36">
        <v>750000</v>
      </c>
      <c t="n" s="4" r="C36">
        <v>750000</v>
      </c>
    </row>
    <row spans="1:3" r="37">
      <c t="s" s="3" r="A37">
        <v>496</v>
      </c>
      <c t="n" s="8" r="B37">
        <v>0.16</v>
      </c>
    </row>
    <row spans="1:3" r="38">
      <c t="n" s="12" r="A38">
        <v>37</v>
      </c>
      <c t="n" s="4" r="B38">
        <v>118416</v>
      </c>
      <c t="n" s="4" r="C38">
        <v>118416</v>
      </c>
    </row>
    <row spans="1:3" r="39">
      <c t="s" s="3" r="A39">
        <v>497</v>
      </c>
      <c t="n" s="8" r="B39">
        <v>0.19</v>
      </c>
    </row>
    <row spans="1:3" r="40">
      <c t="s" s="3" r="A40">
        <v>498</v>
      </c>
      <c t="n" s="5" r="B40">
        <v>6992</v>
      </c>
    </row>
    <row spans="1:3" r="41">
      <c t="s" s="3" r="A41">
        <v>499</v>
      </c>
      <c t="n" s="11" r="C41">
        <v>2500</v>
      </c>
    </row>
    <row spans="1:3" r="42">
      <c t="s" s="3" r="A42">
        <v>500</v>
      </c>
      <c t="n" s="4" r="B42">
        <v>1000</v>
      </c>
      <c t="n" s="4" r="C42">
        <v>1000</v>
      </c>
    </row>
    <row spans="1:3" r="43">
      <c t="s" s="3" r="A43">
        <v>501</v>
      </c>
      <c t="n" s="11" r="C43">
        <v>300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5"/>
    <col customWidth="1" max="2" min="2" width="21"/>
  </cols>
  <sheetData>
    <row spans="1:2" r="1">
      <c t="s" s="1" r="A1">
        <v>502</v>
      </c>
      <c t="s" s="2" r="B1">
        <v>1</v>
      </c>
    </row>
    <row spans="1:2" r="2">
      <c t="s" s="2" r="B2">
        <v>297</v>
      </c>
    </row>
    <row spans="1:2" r="3">
      <c t="s" s="3" r="A3">
        <v>503</v>
      </c>
      <c t="n" s="5" r="B3">
        <v>1031927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21"/>
  </cols>
  <sheetData>
    <row spans="1:2" r="1">
      <c t="s" s="1" r="A1">
        <v>504</v>
      </c>
      <c t="s" s="2" r="B1">
        <v>1</v>
      </c>
    </row>
    <row spans="1:2" r="2">
      <c t="s" s="2" r="B2">
        <v>297</v>
      </c>
    </row>
    <row spans="1:2" r="3">
      <c t="s" s="3" r="A3">
        <v>505</v>
      </c>
      <c t="n" s="4" r="B3">
        <v>1850000</v>
      </c>
    </row>
    <row spans="1:2" r="4">
      <c t="s" s="3" r="A4">
        <v>506</v>
      </c>
      <c t="n" s="8" r="B4">
        <v>0.0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21"/>
  </cols>
  <sheetData>
    <row spans="1:2" r="1">
      <c t="s" s="1" r="A1">
        <v>507</v>
      </c>
      <c t="s" s="2" r="B1">
        <v>1</v>
      </c>
    </row>
    <row spans="1:2" r="2">
      <c t="s" s="2" r="B2">
        <v>297</v>
      </c>
    </row>
    <row spans="1:2" r="3">
      <c t="s" s="3" r="A3">
        <v>508</v>
      </c>
      <c t="n" s="5" r="B3">
        <v>3655000</v>
      </c>
    </row>
    <row spans="1:2" r="4">
      <c t="s" s="3" r="A4">
        <v>509</v>
      </c>
      <c t="n" s="13" r="B4">
        <v>0.3</v>
      </c>
    </row>
    <row spans="1:2" r="5">
      <c t="s" s="3" r="A5">
        <v>510</v>
      </c>
      <c t="n" s="5" r="B5">
        <v>-1200000</v>
      </c>
    </row>
    <row spans="1:2" r="6">
      <c t="s" s="3" r="A6">
        <v>511</v>
      </c>
      <c t="n" s="13" r="B6">
        <v>0.1</v>
      </c>
    </row>
    <row spans="1:2" r="7">
      <c t="s" s="3" r="A7">
        <v>512</v>
      </c>
      <c t="n" s="13" r="B7">
        <v>0.86</v>
      </c>
    </row>
    <row spans="1:2" r="8">
      <c t="s" s="3" r="A8">
        <v>513</v>
      </c>
      <c t="n" s="5" r="B8">
        <v>-700000</v>
      </c>
    </row>
    <row spans="1:2" r="9">
      <c t="s" s="3" r="A9">
        <v>514</v>
      </c>
      <c t="n" s="13" r="B9">
        <v>0.1</v>
      </c>
    </row>
    <row spans="1:2" r="10">
      <c t="s" s="3" r="A10">
        <v>515</v>
      </c>
      <c t="n" s="5" r="B10">
        <v>2200000</v>
      </c>
    </row>
    <row spans="1:2" r="11">
      <c t="s" s="3" r="A11">
        <v>516</v>
      </c>
      <c t="n" s="13" r="B11">
        <v>0.1</v>
      </c>
    </row>
    <row spans="1:2" r="12">
      <c t="s" s="3" r="A12">
        <v>517</v>
      </c>
      <c t="n" s="5" r="B12">
        <v>3955000</v>
      </c>
    </row>
    <row spans="1:2" r="13">
      <c t="s" s="3" r="A13">
        <v>518</v>
      </c>
      <c t="n" s="13" r="B13">
        <v>0.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23"/>
  </cols>
  <sheetData>
    <row spans="1:2" r="1">
      <c t="s" s="1" r="A1">
        <v>519</v>
      </c>
      <c t="s" s="2" r="B1">
        <v>1</v>
      </c>
    </row>
    <row spans="1:2" r="2">
      <c t="s" s="2" r="B2">
        <v>520</v>
      </c>
    </row>
    <row spans="1:2" r="3">
      <c t="s" s="3" r="A3">
        <v>521</v>
      </c>
      <c t="s" s="3" r="B3">
        <v>522</v>
      </c>
    </row>
    <row spans="1:2" r="4">
      <c t="s" s="3" r="A4">
        <v>523</v>
      </c>
      <c t="s" s="3" r="B4">
        <v>524</v>
      </c>
    </row>
    <row spans="1:2" r="5">
      <c t="s" s="3" r="A5">
        <v>525</v>
      </c>
      <c t="s" s="3" r="B5">
        <v>526</v>
      </c>
    </row>
    <row spans="1:2" r="6">
      <c t="s" s="3" r="A6">
        <v>527</v>
      </c>
      <c t="s" s="3" r="B6">
        <v>524</v>
      </c>
    </row>
    <row spans="1:2" r="7">
      <c t="s" s="3" r="A7">
        <v>528</v>
      </c>
      <c t="s" s="3" r="B7">
        <v>529</v>
      </c>
    </row>
    <row spans="1:2" r="8">
      <c t="s" s="3" r="A8">
        <v>530</v>
      </c>
      <c t="s" s="3" r="B8">
        <v>531</v>
      </c>
    </row>
    <row spans="1:2" r="9">
      <c t="s" s="3" r="A9">
        <v>532</v>
      </c>
      <c t="s" s="3" r="B9">
        <v>533</v>
      </c>
    </row>
    <row spans="1:2" r="10">
      <c t="s" s="3" r="A10">
        <v>534</v>
      </c>
      <c t="s" s="3" r="B10">
        <v>531</v>
      </c>
    </row>
    <row spans="1:2" r="11">
      <c t="s" s="3" r="A11">
        <v>535</v>
      </c>
      <c t="n" s="4" r="B11">
        <v>5</v>
      </c>
    </row>
    <row spans="1:2" r="12">
      <c t="s" s="3" r="A12">
        <v>536</v>
      </c>
      <c t="n" s="4" r="B12">
        <v>5</v>
      </c>
    </row>
    <row spans="1:2" r="13">
      <c t="s" s="3" r="A13">
        <v>537</v>
      </c>
      <c t="s" s="3" r="B13">
        <v>538</v>
      </c>
    </row>
    <row spans="1:2" r="14">
      <c t="s" s="3" r="A14">
        <v>539</v>
      </c>
      <c t="s" s="3" r="B14">
        <v>538</v>
      </c>
    </row>
    <row spans="1:2" r="15">
      <c t="s" s="3" r="A15">
        <v>540</v>
      </c>
      <c t="n" s="13" r="B15">
        <v>0.06</v>
      </c>
    </row>
    <row spans="1:2" r="16">
      <c t="s" s="3" r="A16">
        <v>541</v>
      </c>
      <c t="n" s="8" r="B16">
        <v>0.07000000000000001</v>
      </c>
    </row>
    <row spans="1:2" r="17">
      <c t="s" s="3" r="A17">
        <v>542</v>
      </c>
      <c t="n" s="13" r="B17">
        <v>0.05</v>
      </c>
    </row>
    <row spans="1:2" r="18">
      <c t="s" s="3" r="A18">
        <v>543</v>
      </c>
      <c t="n" s="8" r="B18">
        <v>0.689999999999999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174"/>
  <sheetViews>
    <sheetView workbookViewId="0">
      <selection activeCell="A1" sqref="A1"/>
    </sheetView>
  </sheetViews>
  <sheetFormatPr baseColWidth="10" defaultRowHeight="15"/>
  <cols>
    <col customWidth="1" max="1" min="1" width="80"/>
    <col customWidth="1" max="2" min="2" width="23"/>
    <col customWidth="1" max="3" min="3" width="23"/>
  </cols>
  <sheetData>
    <row spans="1:3" r="1">
      <c t="s" s="1" r="A1">
        <v>544</v>
      </c>
      <c t="s" s="2" r="B1">
        <v>1</v>
      </c>
    </row>
    <row spans="1:3" r="2">
      <c t="s" s="2" r="B2">
        <v>520</v>
      </c>
      <c t="s" s="2" r="C2">
        <v>545</v>
      </c>
    </row>
    <row spans="1:3" r="3">
      <c t="s" s="3" r="A3">
        <v>546</v>
      </c>
      <c t="n" s="8" r="B3">
        <v>0.1</v>
      </c>
    </row>
    <row spans="1:3" r="4">
      <c t="s" s="3" r="A4">
        <v>547</v>
      </c>
      <c t="n" s="5" r="B4">
        <v>100000</v>
      </c>
    </row>
    <row spans="1:3" r="5">
      <c t="s" s="3" r="A5">
        <v>548</v>
      </c>
      <c t="n" s="13" r="B5">
        <v>4.22</v>
      </c>
    </row>
    <row spans="1:3" r="6">
      <c t="s" s="3" r="A6">
        <v>549</v>
      </c>
      <c t="n" s="13" r="B6">
        <v>0.1</v>
      </c>
    </row>
    <row spans="1:3" r="7">
      <c t="s" s="3" r="A7">
        <v>550</v>
      </c>
      <c t="n" s="5" r="B7">
        <v>100000</v>
      </c>
    </row>
    <row spans="1:3" r="8">
      <c t="s" s="3" r="A8">
        <v>551</v>
      </c>
      <c t="n" s="13" r="B8">
        <v>0.1</v>
      </c>
    </row>
    <row spans="1:3" r="9">
      <c t="s" s="3" r="A9">
        <v>552</v>
      </c>
      <c t="n" s="8" r="B9">
        <v>0.1</v>
      </c>
    </row>
    <row spans="1:3" r="10">
      <c t="s" s="3" r="A10">
        <v>553</v>
      </c>
      <c t="n" s="5" r="B10">
        <v>1600000</v>
      </c>
    </row>
    <row spans="1:3" r="11">
      <c t="s" s="3" r="A11">
        <v>554</v>
      </c>
      <c t="n" s="13" r="B11">
        <v>4.18</v>
      </c>
    </row>
    <row spans="1:3" r="12">
      <c t="s" s="3" r="A12">
        <v>555</v>
      </c>
      <c t="n" s="13" r="B12">
        <v>0.1</v>
      </c>
    </row>
    <row spans="1:3" r="13">
      <c t="s" s="3" r="A13">
        <v>556</v>
      </c>
      <c t="n" s="5" r="B13">
        <v>1600000</v>
      </c>
    </row>
    <row spans="1:3" r="14">
      <c t="s" s="3" r="A14">
        <v>557</v>
      </c>
      <c t="n" s="13" r="B14">
        <v>0.1</v>
      </c>
    </row>
    <row spans="1:3" r="15">
      <c t="s" s="3" r="A15">
        <v>558</v>
      </c>
      <c t="n" s="8" r="B15">
        <v>0.5</v>
      </c>
    </row>
    <row spans="1:3" r="16">
      <c t="s" s="3" r="A16">
        <v>559</v>
      </c>
      <c t="n" s="5" r="B16">
        <v>50000</v>
      </c>
    </row>
    <row spans="1:3" r="17">
      <c t="s" s="3" r="A17">
        <v>560</v>
      </c>
      <c t="n" s="14" r="B17">
        <v>3.6</v>
      </c>
    </row>
    <row spans="1:3" r="18">
      <c t="s" s="3" r="A18">
        <v>561</v>
      </c>
      <c t="n" s="13" r="B18">
        <v>0.5</v>
      </c>
    </row>
    <row spans="1:3" r="19">
      <c t="s" s="3" r="A19">
        <v>562</v>
      </c>
      <c t="n" s="5" r="B19">
        <v>50000</v>
      </c>
    </row>
    <row spans="1:3" r="20">
      <c t="s" s="3" r="A20">
        <v>563</v>
      </c>
      <c t="n" s="13" r="B20">
        <v>0.5</v>
      </c>
    </row>
    <row spans="1:3" r="21">
      <c t="s" s="3" r="A21">
        <v>564</v>
      </c>
      <c t="n" s="8" r="B21">
        <v>0.7</v>
      </c>
    </row>
    <row spans="1:3" r="22">
      <c t="s" s="3" r="A22">
        <v>565</v>
      </c>
      <c t="n" s="5" r="B22">
        <v>500000</v>
      </c>
    </row>
    <row spans="1:3" r="23">
      <c t="s" s="3" r="A23">
        <v>566</v>
      </c>
      <c t="n" s="13" r="B23">
        <v>3.57</v>
      </c>
    </row>
    <row spans="1:3" r="24">
      <c t="s" s="3" r="A24">
        <v>567</v>
      </c>
      <c t="n" s="13" r="B24">
        <v>0.7</v>
      </c>
    </row>
    <row spans="1:3" r="25">
      <c t="s" s="3" r="A25">
        <v>568</v>
      </c>
      <c t="n" s="5" r="B25">
        <v>500000</v>
      </c>
    </row>
    <row spans="1:3" r="26">
      <c t="s" s="3" r="A26">
        <v>569</v>
      </c>
      <c t="n" s="13" r="B26">
        <v>0.7</v>
      </c>
    </row>
    <row spans="1:3" r="27">
      <c t="s" s="3" r="A27">
        <v>570</v>
      </c>
      <c t="n" s="8" r="B27">
        <v>0.35</v>
      </c>
    </row>
    <row spans="1:3" r="28">
      <c t="s" s="3" r="A28">
        <v>571</v>
      </c>
      <c t="n" s="5" r="B28">
        <v>50000</v>
      </c>
    </row>
    <row spans="1:3" r="29">
      <c t="s" s="3" r="A29">
        <v>572</v>
      </c>
      <c t="n" s="13" r="B29">
        <v>3.43</v>
      </c>
    </row>
    <row spans="1:3" r="30">
      <c t="s" s="3" r="A30">
        <v>573</v>
      </c>
      <c t="n" s="13" r="B30">
        <v>0.35</v>
      </c>
    </row>
    <row spans="1:3" r="31">
      <c t="s" s="3" r="A31">
        <v>574</v>
      </c>
      <c t="n" s="5" r="B31">
        <v>50000</v>
      </c>
    </row>
    <row spans="1:3" r="32">
      <c t="s" s="3" r="A32">
        <v>575</v>
      </c>
      <c t="n" s="13" r="B32">
        <v>0.35</v>
      </c>
    </row>
    <row spans="1:3" r="33">
      <c t="s" s="3" r="A33">
        <v>576</v>
      </c>
      <c t="n" s="8" r="B33">
        <v>0.16</v>
      </c>
    </row>
    <row spans="1:3" r="34">
      <c t="s" s="3" r="A34">
        <v>577</v>
      </c>
      <c t="n" s="5" r="B34">
        <v>250000</v>
      </c>
    </row>
    <row spans="1:3" r="35">
      <c t="s" s="3" r="A35">
        <v>578</v>
      </c>
      <c t="n" s="13" r="B35">
        <v>3.37</v>
      </c>
    </row>
    <row spans="1:3" r="36">
      <c t="s" s="3" r="A36">
        <v>579</v>
      </c>
      <c t="n" s="13" r="B36">
        <v>0.16</v>
      </c>
    </row>
    <row spans="1:3" r="37">
      <c t="s" s="3" r="A37">
        <v>580</v>
      </c>
      <c t="n" s="5" r="B37">
        <v>250000</v>
      </c>
    </row>
    <row spans="1:3" r="38">
      <c t="s" s="3" r="A38">
        <v>581</v>
      </c>
      <c t="n" s="13" r="B38">
        <v>0.16</v>
      </c>
    </row>
    <row spans="1:3" r="39">
      <c t="s" s="3" r="A39">
        <v>582</v>
      </c>
      <c t="n" s="8" r="B39">
        <v>0.06</v>
      </c>
    </row>
    <row spans="1:3" r="40">
      <c t="s" s="3" r="A40">
        <v>583</v>
      </c>
      <c t="n" s="5" r="B40">
        <v>550000</v>
      </c>
    </row>
    <row spans="1:3" r="41">
      <c t="s" s="3" r="A41">
        <v>584</v>
      </c>
      <c t="n" s="13" r="B41">
        <v>3.18</v>
      </c>
    </row>
    <row spans="1:3" r="42">
      <c t="s" s="3" r="A42">
        <v>585</v>
      </c>
      <c t="n" s="13" r="B42">
        <v>0.06</v>
      </c>
    </row>
    <row spans="1:3" r="43">
      <c t="s" s="3" r="A43">
        <v>586</v>
      </c>
      <c t="n" s="5" r="B43">
        <v>550000</v>
      </c>
    </row>
    <row spans="1:3" r="44">
      <c t="s" s="3" r="A44">
        <v>587</v>
      </c>
      <c t="n" s="13" r="B44">
        <v>0.06</v>
      </c>
    </row>
    <row spans="1:3" r="45">
      <c t="s" s="3" r="A45">
        <v>588</v>
      </c>
      <c t="n" s="8" r="B45">
        <v>0.15</v>
      </c>
    </row>
    <row spans="1:3" r="46">
      <c t="s" s="3" r="A46">
        <v>589</v>
      </c>
      <c t="n" s="5" r="B46">
        <v>555000</v>
      </c>
    </row>
    <row spans="1:3" r="47">
      <c t="s" s="3" r="A47">
        <v>590</v>
      </c>
      <c t="n" s="13" r="B47">
        <v>0.45</v>
      </c>
    </row>
    <row spans="1:3" r="48">
      <c t="s" s="3" r="A48">
        <v>591</v>
      </c>
      <c t="n" s="13" r="B48">
        <v>0.15</v>
      </c>
    </row>
    <row spans="1:3" r="49">
      <c t="s" s="3" r="A49">
        <v>592</v>
      </c>
      <c t="n" s="5" r="B49">
        <v>555000</v>
      </c>
    </row>
    <row spans="1:3" r="50">
      <c t="s" s="3" r="A50">
        <v>593</v>
      </c>
      <c t="n" s="13" r="B50">
        <v>0.15</v>
      </c>
    </row>
    <row spans="1:3" r="51">
      <c t="s" s="3" r="A51">
        <v>594</v>
      </c>
      <c t="n" s="8" r="B51">
        <v>0.15</v>
      </c>
    </row>
    <row spans="1:3" r="52">
      <c t="s" s="3" r="A52">
        <v>595</v>
      </c>
      <c t="n" s="5" r="B52">
        <v>150000</v>
      </c>
    </row>
    <row spans="1:3" r="53">
      <c t="s" s="3" r="A53">
        <v>596</v>
      </c>
      <c t="n" s="13" r="B53">
        <v>0.52</v>
      </c>
    </row>
    <row spans="1:3" r="54">
      <c t="s" s="3" r="A54">
        <v>597</v>
      </c>
      <c t="n" s="13" r="B54">
        <v>0.15</v>
      </c>
    </row>
    <row spans="1:3" r="55">
      <c t="s" s="3" r="A55">
        <v>598</v>
      </c>
      <c t="n" s="5" r="B55">
        <v>150000</v>
      </c>
    </row>
    <row spans="1:3" r="56">
      <c t="s" s="3" r="A56">
        <v>599</v>
      </c>
      <c t="n" s="13" r="B56">
        <v>0.15</v>
      </c>
    </row>
    <row spans="1:3" r="57">
      <c t="s" s="3" r="A57">
        <v>600</v>
      </c>
      <c t="n" s="8" r="B57">
        <v>0.2</v>
      </c>
    </row>
    <row spans="1:3" r="58">
      <c t="s" s="3" r="A58">
        <v>601</v>
      </c>
      <c t="n" s="5" r="B58">
        <v>100000</v>
      </c>
    </row>
    <row spans="1:3" r="59">
      <c t="s" s="3" r="A59">
        <v>602</v>
      </c>
      <c t="n" s="13" r="B59">
        <v>0.19</v>
      </c>
    </row>
    <row spans="1:3" r="60">
      <c t="s" s="3" r="A60">
        <v>603</v>
      </c>
      <c t="n" s="13" r="B60">
        <v>0.2</v>
      </c>
    </row>
    <row spans="1:3" r="61">
      <c t="s" s="3" r="A61">
        <v>604</v>
      </c>
      <c t="n" s="5" r="B61">
        <v>100000</v>
      </c>
    </row>
    <row spans="1:3" r="62">
      <c t="s" s="3" r="A62">
        <v>605</v>
      </c>
      <c t="n" s="13" r="B62">
        <v>0.2</v>
      </c>
    </row>
    <row spans="1:3" r="63">
      <c t="s" s="3" r="A63">
        <v>606</v>
      </c>
      <c t="n" s="8" r="B63">
        <v>0.25</v>
      </c>
    </row>
    <row spans="1:3" r="64">
      <c t="s" s="3" r="A64">
        <v>607</v>
      </c>
      <c t="n" s="5" r="B64">
        <v>50000</v>
      </c>
    </row>
    <row spans="1:3" r="65">
      <c t="s" s="3" r="A65">
        <v>608</v>
      </c>
      <c t="n" s="13" r="B65">
        <v>0.75</v>
      </c>
    </row>
    <row spans="1:3" r="66">
      <c t="s" s="3" r="A66">
        <v>609</v>
      </c>
      <c t="n" s="13" r="B66">
        <v>0.25</v>
      </c>
    </row>
    <row spans="1:3" r="67">
      <c t="s" s="3" r="A67">
        <v>610</v>
      </c>
      <c t="n" s="5" r="B67">
        <v>50000</v>
      </c>
    </row>
    <row spans="1:3" r="68">
      <c t="s" s="3" r="A68">
        <v>611</v>
      </c>
      <c t="n" s="13" r="B68">
        <v>0.25</v>
      </c>
    </row>
    <row spans="1:3" r="69">
      <c t="s" s="3" r="A69">
        <v>612</v>
      </c>
      <c t="n" s="5" r="B69">
        <v>3955000</v>
      </c>
    </row>
    <row spans="1:3" r="70">
      <c t="s" s="3" r="A70">
        <v>613</v>
      </c>
      <c t="n" s="13" r="B70">
        <v>3.09</v>
      </c>
    </row>
    <row spans="1:3" r="71">
      <c t="s" s="3" r="A71">
        <v>614</v>
      </c>
      <c t="n" s="13" r="B71">
        <v>0.2</v>
      </c>
    </row>
    <row spans="1:3" r="72">
      <c t="s" s="3" r="A72">
        <v>615</v>
      </c>
      <c t="n" s="5" r="B72">
        <v>3955000</v>
      </c>
    </row>
    <row spans="1:3" r="73">
      <c t="s" s="3" r="A73">
        <v>616</v>
      </c>
      <c t="n" s="13" r="B73">
        <v>0.2</v>
      </c>
    </row>
    <row spans="1:3" r="74">
      <c t="s" s="3" r="A74">
        <v>546</v>
      </c>
      <c t="n" s="8" r="C74">
        <v>0.5</v>
      </c>
    </row>
    <row spans="1:3" r="75">
      <c t="s" s="3" r="A75">
        <v>547</v>
      </c>
      <c t="n" s="5" r="C75">
        <v>50000</v>
      </c>
    </row>
    <row spans="1:3" r="76">
      <c t="s" s="3" r="A76">
        <v>548</v>
      </c>
      <c t="n" s="14" r="C76">
        <v>4.6</v>
      </c>
    </row>
    <row spans="1:3" r="77">
      <c t="s" s="3" r="A77">
        <v>549</v>
      </c>
      <c t="n" s="13" r="C77">
        <v>0.5</v>
      </c>
    </row>
    <row spans="1:3" r="78">
      <c t="s" s="3" r="A78">
        <v>550</v>
      </c>
      <c t="n" s="5" r="C78">
        <v>50000</v>
      </c>
    </row>
    <row spans="1:3" r="79">
      <c t="s" s="3" r="A79">
        <v>551</v>
      </c>
      <c t="n" s="13" r="C79">
        <v>0.5</v>
      </c>
    </row>
    <row spans="1:3" r="80">
      <c t="s" s="3" r="A80">
        <v>552</v>
      </c>
      <c t="n" s="8" r="C80">
        <v>0.72</v>
      </c>
    </row>
    <row spans="1:3" r="81">
      <c t="s" s="3" r="A81">
        <v>553</v>
      </c>
      <c t="n" s="5" r="C81">
        <v>100000</v>
      </c>
    </row>
    <row spans="1:3" r="82">
      <c t="s" s="3" r="A82">
        <v>554</v>
      </c>
      <c t="n" s="13" r="C82">
        <v>4.59</v>
      </c>
    </row>
    <row spans="1:3" r="83">
      <c t="s" s="3" r="A83">
        <v>555</v>
      </c>
      <c t="n" s="13" r="C83">
        <v>0.72</v>
      </c>
    </row>
    <row spans="1:3" r="84">
      <c t="s" s="3" r="A84">
        <v>556</v>
      </c>
      <c t="n" s="5" r="C84">
        <v>100000</v>
      </c>
    </row>
    <row spans="1:3" r="85">
      <c t="s" s="3" r="A85">
        <v>557</v>
      </c>
      <c t="n" s="13" r="C85">
        <v>0.72</v>
      </c>
    </row>
    <row spans="1:3" r="86">
      <c t="s" s="3" r="A86">
        <v>558</v>
      </c>
      <c t="n" s="8" r="C86">
        <v>0.86</v>
      </c>
    </row>
    <row spans="1:3" r="87">
      <c t="s" s="3" r="A87">
        <v>559</v>
      </c>
      <c t="n" s="5" r="C87">
        <v>200000</v>
      </c>
    </row>
    <row spans="1:3" r="88">
      <c t="s" s="3" r="A88">
        <v>560</v>
      </c>
      <c t="n" s="13" r="C88">
        <v>4.58</v>
      </c>
    </row>
    <row spans="1:3" r="89">
      <c t="s" s="3" r="A89">
        <v>561</v>
      </c>
      <c t="n" s="13" r="C89">
        <v>0.86</v>
      </c>
    </row>
    <row spans="1:3" r="90">
      <c t="s" s="3" r="A90">
        <v>562</v>
      </c>
      <c t="n" s="5" r="C90">
        <v>200000</v>
      </c>
    </row>
    <row spans="1:3" r="91">
      <c t="s" s="3" r="A91">
        <v>563</v>
      </c>
      <c t="n" s="13" r="C91">
        <v>0.86</v>
      </c>
    </row>
    <row spans="1:3" r="92">
      <c t="s" s="3" r="A92">
        <v>564</v>
      </c>
      <c t="n" s="8" r="C92">
        <v>0.7</v>
      </c>
    </row>
    <row spans="1:3" r="93">
      <c t="s" s="3" r="A93">
        <v>565</v>
      </c>
      <c t="n" s="5" r="C93">
        <v>500000</v>
      </c>
    </row>
    <row spans="1:3" r="94">
      <c t="s" s="3" r="A94">
        <v>566</v>
      </c>
      <c t="n" s="13" r="C94">
        <v>4.57</v>
      </c>
    </row>
    <row spans="1:3" r="95">
      <c t="s" s="3" r="A95">
        <v>567</v>
      </c>
      <c t="n" s="13" r="C95">
        <v>0.7</v>
      </c>
    </row>
    <row spans="1:3" r="96">
      <c t="s" s="3" r="A96">
        <v>568</v>
      </c>
      <c t="n" s="5" r="C96">
        <v>250000</v>
      </c>
    </row>
    <row spans="1:3" r="97">
      <c t="s" s="3" r="A97">
        <v>569</v>
      </c>
      <c t="n" s="13" r="C97">
        <v>0.7</v>
      </c>
    </row>
    <row spans="1:3" r="98">
      <c t="s" s="3" r="A98">
        <v>570</v>
      </c>
      <c t="n" s="8" r="C98">
        <v>0.68</v>
      </c>
    </row>
    <row spans="1:3" r="99">
      <c t="s" s="3" r="A99">
        <v>571</v>
      </c>
      <c t="n" s="5" r="C99">
        <v>200000</v>
      </c>
    </row>
    <row spans="1:3" r="100">
      <c t="s" s="3" r="A100">
        <v>572</v>
      </c>
      <c t="n" s="13" r="C100">
        <v>4.53</v>
      </c>
    </row>
    <row spans="1:3" r="101">
      <c t="s" s="3" r="A101">
        <v>573</v>
      </c>
      <c t="n" s="13" r="C101">
        <v>0.68</v>
      </c>
    </row>
    <row spans="1:3" r="102">
      <c t="s" s="3" r="A102">
        <v>574</v>
      </c>
      <c t="n" s="5" r="C102">
        <v>100000</v>
      </c>
    </row>
    <row spans="1:3" r="103">
      <c t="s" s="3" r="A103">
        <v>575</v>
      </c>
      <c t="n" s="13" r="C103">
        <v>0.68</v>
      </c>
    </row>
    <row spans="1:3" r="104">
      <c t="s" s="3" r="A104">
        <v>576</v>
      </c>
      <c t="n" s="8" r="C104">
        <v>0.35</v>
      </c>
    </row>
    <row spans="1:3" r="105">
      <c t="s" s="3" r="A105">
        <v>577</v>
      </c>
      <c t="n" s="5" r="C105">
        <v>50000</v>
      </c>
    </row>
    <row spans="1:3" r="106">
      <c t="s" s="3" r="A106">
        <v>578</v>
      </c>
      <c t="n" s="13" r="C106">
        <v>4.43</v>
      </c>
    </row>
    <row spans="1:3" r="107">
      <c t="s" s="3" r="A107">
        <v>579</v>
      </c>
      <c t="n" s="13" r="C107">
        <v>0.35</v>
      </c>
    </row>
    <row spans="1:3" r="108">
      <c t="s" s="3" r="A108">
        <v>580</v>
      </c>
      <c t="n" s="5" r="C108">
        <v>50000</v>
      </c>
    </row>
    <row spans="1:3" r="109">
      <c t="s" s="3" r="A109">
        <v>581</v>
      </c>
      <c t="n" s="13" r="C109">
        <v>0.35</v>
      </c>
    </row>
    <row spans="1:3" r="110">
      <c t="s" s="3" r="A110">
        <v>582</v>
      </c>
      <c t="n" s="8" r="C110">
        <v>0.16</v>
      </c>
    </row>
    <row spans="1:3" r="111">
      <c t="s" s="3" r="A111">
        <v>583</v>
      </c>
      <c t="n" s="5" r="C111">
        <v>250000</v>
      </c>
    </row>
    <row spans="1:3" r="112">
      <c t="s" s="3" r="A112">
        <v>584</v>
      </c>
      <c t="n" s="13" r="C112">
        <v>4.37</v>
      </c>
    </row>
    <row spans="1:3" r="113">
      <c t="s" s="3" r="A113">
        <v>585</v>
      </c>
      <c t="n" s="13" r="C113">
        <v>0.16</v>
      </c>
    </row>
    <row spans="1:3" r="114">
      <c t="s" s="3" r="A114">
        <v>586</v>
      </c>
      <c t="n" s="5" r="C114">
        <v>250000</v>
      </c>
    </row>
    <row spans="1:3" r="115">
      <c t="s" s="3" r="A115">
        <v>587</v>
      </c>
      <c t="n" s="13" r="C115">
        <v>0.16</v>
      </c>
    </row>
    <row spans="1:3" r="116">
      <c t="s" s="3" r="A116">
        <v>588</v>
      </c>
      <c t="n" s="7" r="C116">
        <v>0.075</v>
      </c>
    </row>
    <row spans="1:3" r="117">
      <c t="s" s="3" r="A117">
        <v>589</v>
      </c>
      <c t="n" s="5" r="C117">
        <v>50000</v>
      </c>
    </row>
    <row spans="1:3" r="118">
      <c t="s" s="3" r="A118">
        <v>590</v>
      </c>
      <c t="n" s="13" r="C118">
        <v>4.34</v>
      </c>
    </row>
    <row spans="1:3" r="119">
      <c t="s" s="3" r="A119">
        <v>591</v>
      </c>
      <c t="n" s="15" r="C119">
        <v>0.075</v>
      </c>
    </row>
    <row spans="1:3" r="120">
      <c t="s" s="3" r="A120">
        <v>592</v>
      </c>
      <c t="n" s="5" r="C120">
        <v>50000</v>
      </c>
    </row>
    <row spans="1:3" r="121">
      <c t="s" s="3" r="A121">
        <v>593</v>
      </c>
      <c t="n" s="15" r="C121">
        <v>0.075</v>
      </c>
    </row>
    <row spans="1:3" r="122">
      <c t="s" s="3" r="A122">
        <v>594</v>
      </c>
      <c t="n" s="8" r="C122">
        <v>0.06</v>
      </c>
    </row>
    <row spans="1:3" r="123">
      <c t="s" s="3" r="A123">
        <v>595</v>
      </c>
      <c t="n" s="5" r="C123">
        <v>550000</v>
      </c>
    </row>
    <row spans="1:3" r="124">
      <c t="s" s="3" r="A124">
        <v>596</v>
      </c>
      <c t="n" s="13" r="C124">
        <v>4.18</v>
      </c>
    </row>
    <row spans="1:3" r="125">
      <c t="s" s="3" r="A125">
        <v>597</v>
      </c>
      <c t="n" s="13" r="C125">
        <v>0.06</v>
      </c>
    </row>
    <row spans="1:3" r="126">
      <c t="s" s="3" r="A126">
        <v>598</v>
      </c>
      <c t="n" s="5" r="C126">
        <v>550000</v>
      </c>
    </row>
    <row spans="1:3" r="127">
      <c t="s" s="3" r="A127">
        <v>599</v>
      </c>
      <c t="n" s="13" r="C127">
        <v>0.06</v>
      </c>
    </row>
    <row spans="1:3" r="128">
      <c t="s" s="3" r="A128">
        <v>600</v>
      </c>
      <c t="n" s="8" r="C128">
        <v>0.1</v>
      </c>
    </row>
    <row spans="1:3" r="129">
      <c t="s" s="3" r="A129">
        <v>601</v>
      </c>
      <c t="n" s="5" r="C129">
        <v>300000</v>
      </c>
    </row>
    <row spans="1:3" r="130">
      <c t="s" s="3" r="A130">
        <v>602</v>
      </c>
      <c t="n" s="13" r="C130">
        <v>0.14</v>
      </c>
    </row>
    <row spans="1:3" r="131">
      <c t="s" s="3" r="A131">
        <v>603</v>
      </c>
      <c t="n" s="13" r="C131">
        <v>0.1</v>
      </c>
    </row>
    <row spans="1:3" r="132">
      <c t="s" s="3" r="A132">
        <v>604</v>
      </c>
      <c t="n" s="5" r="C132">
        <v>300000</v>
      </c>
    </row>
    <row spans="1:3" r="133">
      <c t="s" s="3" r="A133">
        <v>605</v>
      </c>
      <c t="n" s="13" r="C133">
        <v>0.1</v>
      </c>
    </row>
    <row spans="1:3" r="134">
      <c t="s" s="3" r="A134">
        <v>606</v>
      </c>
      <c t="n" s="8" r="C134">
        <v>0.1</v>
      </c>
    </row>
    <row spans="1:3" r="135">
      <c t="s" s="3" r="A135">
        <v>607</v>
      </c>
      <c t="n" s="5" r="C135">
        <v>400000</v>
      </c>
    </row>
    <row spans="1:3" r="136">
      <c t="s" s="3" r="A136">
        <v>608</v>
      </c>
      <c t="n" s="13" r="C136">
        <v>0.33</v>
      </c>
    </row>
    <row spans="1:3" r="137">
      <c t="s" s="3" r="A137">
        <v>609</v>
      </c>
      <c t="n" s="13" r="C137">
        <v>0.1</v>
      </c>
    </row>
    <row spans="1:3" r="138">
      <c t="s" s="3" r="A138">
        <v>610</v>
      </c>
      <c t="n" s="5" r="C138">
        <v>400000</v>
      </c>
    </row>
    <row spans="1:3" r="139">
      <c t="s" s="3" r="A139">
        <v>611</v>
      </c>
      <c t="n" s="13" r="C139">
        <v>0.1</v>
      </c>
    </row>
    <row spans="1:3" r="140">
      <c t="s" s="3" r="A140">
        <v>612</v>
      </c>
      <c t="n" s="8" r="C140">
        <v>0.15</v>
      </c>
    </row>
    <row spans="1:3" r="141">
      <c t="s" s="3" r="A141">
        <v>617</v>
      </c>
      <c t="n" s="5" r="C141">
        <v>555000</v>
      </c>
    </row>
    <row spans="1:3" r="142">
      <c t="s" s="3" r="A142">
        <v>618</v>
      </c>
      <c t="n" s="13" r="C142">
        <v>1.45</v>
      </c>
    </row>
    <row spans="1:3" r="143">
      <c t="s" s="3" r="A143">
        <v>615</v>
      </c>
      <c t="n" s="13" r="C143">
        <v>0.15</v>
      </c>
    </row>
    <row spans="1:3" r="144">
      <c t="s" s="3" r="A144">
        <v>616</v>
      </c>
      <c t="n" s="5" r="C144">
        <v>555000</v>
      </c>
    </row>
    <row spans="1:3" r="145">
      <c t="s" s="3" r="A145">
        <v>619</v>
      </c>
      <c t="n" s="13" r="C145">
        <v>0.15</v>
      </c>
    </row>
    <row spans="1:3" r="146">
      <c t="s" s="3" r="A146">
        <v>620</v>
      </c>
      <c t="n" s="8" r="C146">
        <v>0.15</v>
      </c>
    </row>
    <row spans="1:3" r="147">
      <c t="s" s="3" r="A147">
        <v>621</v>
      </c>
      <c t="n" s="5" r="C147">
        <v>150000</v>
      </c>
    </row>
    <row spans="1:3" r="148">
      <c t="s" s="3" r="A148">
        <v>622</v>
      </c>
      <c t="n" s="13" r="C148">
        <v>1.52</v>
      </c>
    </row>
    <row spans="1:3" r="149">
      <c t="s" s="3" r="A149">
        <v>623</v>
      </c>
      <c t="n" s="13" r="C149">
        <v>0.15</v>
      </c>
    </row>
    <row spans="1:3" r="150">
      <c t="s" s="3" r="A150">
        <v>624</v>
      </c>
      <c t="n" s="5" r="C150">
        <v>150000</v>
      </c>
    </row>
    <row spans="1:3" r="151">
      <c t="s" s="3" r="A151">
        <v>625</v>
      </c>
      <c t="n" s="13" r="C151">
        <v>0.15</v>
      </c>
    </row>
    <row spans="1:3" r="152">
      <c t="s" s="3" r="A152">
        <v>626</v>
      </c>
      <c t="n" s="8" r="C152">
        <v>0.15</v>
      </c>
    </row>
    <row spans="1:3" r="153">
      <c t="s" s="3" r="A153">
        <v>627</v>
      </c>
      <c t="n" s="5" r="C153">
        <v>150000</v>
      </c>
    </row>
    <row spans="1:3" r="154">
      <c t="s" s="3" r="A154">
        <v>628</v>
      </c>
      <c t="n" s="13" r="C154">
        <v>2.55</v>
      </c>
    </row>
    <row spans="1:3" r="155">
      <c t="s" s="3" r="A155">
        <v>629</v>
      </c>
      <c t="n" s="13" r="C155">
        <v>0.15</v>
      </c>
    </row>
    <row spans="1:3" r="156">
      <c t="s" s="3" r="A156">
        <v>630</v>
      </c>
      <c t="n" s="5" r="C156">
        <v>150000</v>
      </c>
    </row>
    <row spans="1:3" r="157">
      <c t="s" s="3" r="A157">
        <v>631</v>
      </c>
      <c t="n" s="13" r="C157">
        <v>0.15</v>
      </c>
    </row>
    <row spans="1:3" r="158">
      <c t="s" s="3" r="A158">
        <v>632</v>
      </c>
      <c t="n" s="8" r="C158">
        <v>0.2</v>
      </c>
    </row>
    <row spans="1:3" r="159">
      <c t="s" s="3" r="A159">
        <v>633</v>
      </c>
      <c t="n" s="5" r="C159">
        <v>100000</v>
      </c>
    </row>
    <row spans="1:3" r="160">
      <c t="s" s="3" r="A160">
        <v>634</v>
      </c>
      <c t="n" s="13" r="C160">
        <v>1.19</v>
      </c>
    </row>
    <row spans="1:3" r="161">
      <c t="s" s="3" r="A161">
        <v>635</v>
      </c>
      <c t="n" s="13" r="C161">
        <v>0.2</v>
      </c>
    </row>
    <row spans="1:3" r="162">
      <c t="s" s="3" r="A162">
        <v>636</v>
      </c>
      <c t="n" s="5" r="C162">
        <v>100000</v>
      </c>
    </row>
    <row spans="1:3" r="163">
      <c t="s" s="3" r="A163">
        <v>637</v>
      </c>
      <c t="n" s="13" r="C163">
        <v>0.2</v>
      </c>
    </row>
    <row spans="1:3" r="164">
      <c t="s" s="3" r="A164">
        <v>638</v>
      </c>
      <c t="n" s="8" r="C164">
        <v>0.25</v>
      </c>
    </row>
    <row spans="1:3" r="165">
      <c t="s" s="3" r="A165">
        <v>639</v>
      </c>
      <c t="n" s="5" r="C165">
        <v>50000</v>
      </c>
    </row>
    <row spans="1:3" r="166">
      <c t="s" s="3" r="A166">
        <v>640</v>
      </c>
      <c t="n" s="13" r="C166">
        <v>1.75</v>
      </c>
    </row>
    <row spans="1:3" r="167">
      <c t="s" s="3" r="A167">
        <v>641</v>
      </c>
      <c t="n" s="13" r="C167">
        <v>0.25</v>
      </c>
    </row>
    <row spans="1:3" r="168">
      <c t="s" s="3" r="A168">
        <v>642</v>
      </c>
      <c t="n" s="5" r="C168">
        <v>50000</v>
      </c>
    </row>
    <row spans="1:3" r="169">
      <c t="s" s="3" r="A169">
        <v>643</v>
      </c>
      <c t="n" s="13" r="C169">
        <v>0.25</v>
      </c>
    </row>
    <row spans="1:3" r="170">
      <c t="s" s="3" r="A170">
        <v>644</v>
      </c>
      <c t="n" s="5" r="C170">
        <v>3655000</v>
      </c>
    </row>
    <row spans="1:3" r="171">
      <c t="s" s="3" r="A171">
        <v>645</v>
      </c>
      <c t="n" s="13" r="C171">
        <v>2.85</v>
      </c>
    </row>
    <row spans="1:3" r="172">
      <c t="s" s="3" r="A172">
        <v>646</v>
      </c>
      <c t="n" s="13" r="C172">
        <v>0.3</v>
      </c>
    </row>
    <row spans="1:3" r="173">
      <c t="s" s="3" r="A173">
        <v>647</v>
      </c>
      <c t="n" s="5" r="C173">
        <v>3305000</v>
      </c>
    </row>
    <row spans="1:3" r="174">
      <c t="s" s="3" r="A174">
        <v>648</v>
      </c>
      <c t="n" s="13" r="C174">
        <v>0.3</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1"/>
  </cols>
  <sheetData>
    <row spans="1:2" r="1">
      <c t="s" s="1" r="A1">
        <v>649</v>
      </c>
      <c t="s" s="2" r="B1">
        <v>1</v>
      </c>
    </row>
    <row spans="1:2" r="2">
      <c t="s" s="2" r="B2">
        <v>297</v>
      </c>
    </row>
    <row spans="1:2" r="3">
      <c t="s" s="3" r="A3">
        <v>650</v>
      </c>
      <c t="n" s="5" r="B3">
        <v>13606245</v>
      </c>
    </row>
    <row spans="1:2" r="4">
      <c t="s" s="3" r="A4">
        <v>651</v>
      </c>
      <c t="n" s="13" r="B4">
        <v>0.14</v>
      </c>
    </row>
    <row spans="1:2" r="5">
      <c t="s" s="3" r="A5">
        <v>652</v>
      </c>
      <c t="n" s="5" r="B5">
        <v>2424840</v>
      </c>
    </row>
    <row spans="1:2" r="6">
      <c t="s" s="3" r="A6">
        <v>653</v>
      </c>
      <c t="n" s="13" r="B6">
        <v>0.1</v>
      </c>
    </row>
    <row spans="1:2" r="7">
      <c t="s" s="3" r="A7">
        <v>654</v>
      </c>
      <c t="n" s="5" r="B7">
        <v>-596000</v>
      </c>
    </row>
    <row spans="1:2" r="8">
      <c t="s" s="3" r="A8">
        <v>655</v>
      </c>
      <c t="n" s="13" r="B8">
        <v>0.2</v>
      </c>
    </row>
    <row spans="1:2" r="9">
      <c t="s" s="3" r="A9">
        <v>656</v>
      </c>
      <c t="n" s="5" r="B9">
        <v>15435085</v>
      </c>
    </row>
    <row spans="1:2" r="10">
      <c t="s" s="3" r="A10">
        <v>657</v>
      </c>
      <c t="n" s="13" r="B10">
        <v>0.1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73"/>
    <col customWidth="1" max="2" min="2" width="16"/>
    <col customWidth="1" max="3" min="3" width="14"/>
  </cols>
  <sheetData>
    <row spans="1:3" r="1">
      <c t="s" s="1" r="A1">
        <v>60</v>
      </c>
      <c t="s" s="2" r="B1">
        <v>1</v>
      </c>
    </row>
    <row spans="1:3" r="2">
      <c t="s" s="2" r="B2">
        <v>2</v>
      </c>
      <c t="s" s="2" r="C2">
        <v>31</v>
      </c>
    </row>
    <row spans="1:3" r="3">
      <c t="s" s="6" r="A3">
        <v>61</v>
      </c>
    </row>
    <row spans="1:3" r="4">
      <c t="s" s="3" r="A4">
        <v>62</v>
      </c>
      <c t="n" s="5" r="B4">
        <v>8632</v>
      </c>
      <c t="n" s="5" r="C4">
        <v>0</v>
      </c>
    </row>
    <row spans="1:3" r="5">
      <c t="s" s="3" r="A5">
        <v>63</v>
      </c>
      <c t="n" s="4" r="B5">
        <v>3796</v>
      </c>
      <c t="n" s="4" r="C5">
        <v>0</v>
      </c>
    </row>
    <row spans="1:3" r="6">
      <c t="s" s="6" r="A6">
        <v>64</v>
      </c>
    </row>
    <row spans="1:3" r="7">
      <c t="s" s="3" r="A7">
        <v>65</v>
      </c>
      <c t="n" s="4" r="B7">
        <v>4836</v>
      </c>
      <c t="n" s="4" r="C7">
        <v>0</v>
      </c>
    </row>
    <row spans="1:3" r="8">
      <c t="s" s="6" r="A8">
        <v>66</v>
      </c>
    </row>
    <row spans="1:3" r="9">
      <c t="s" s="3" r="A9">
        <v>67</v>
      </c>
      <c t="n" s="4" r="B9">
        <v>52757</v>
      </c>
      <c t="n" s="4" r="C9">
        <v>44069</v>
      </c>
    </row>
    <row spans="1:3" r="10">
      <c t="s" s="3" r="A10">
        <v>68</v>
      </c>
      <c t="n" s="4" r="B10">
        <v>3514</v>
      </c>
      <c t="n" s="4" r="C10">
        <v>2199</v>
      </c>
    </row>
    <row spans="1:3" r="11">
      <c t="s" s="3" r="A11">
        <v>69</v>
      </c>
      <c t="n" s="4" r="B11">
        <v>209494</v>
      </c>
      <c t="n" s="4" r="C11">
        <v>170777</v>
      </c>
    </row>
    <row spans="1:3" r="12">
      <c t="s" s="3" r="A12">
        <v>70</v>
      </c>
      <c t="n" s="4" r="B12">
        <v>2108</v>
      </c>
      <c t="n" s="4" r="C12">
        <v>4745</v>
      </c>
    </row>
    <row spans="1:3" r="13">
      <c t="s" s="3" r="A13">
        <v>71</v>
      </c>
      <c t="n" s="4" r="B13">
        <v>752319</v>
      </c>
      <c t="n" s="4" r="C13">
        <v>1780866</v>
      </c>
    </row>
    <row spans="1:3" r="14">
      <c t="s" s="3" r="A14">
        <v>72</v>
      </c>
      <c t="n" s="4" r="B14">
        <v>33653</v>
      </c>
      <c t="n" s="4" r="C14">
        <v>51182</v>
      </c>
    </row>
    <row spans="1:3" r="15">
      <c t="s" s="3" r="A15">
        <v>73</v>
      </c>
      <c t="n" s="4" r="B15">
        <v>11565</v>
      </c>
      <c t="n" s="4" r="C15">
        <v>13939</v>
      </c>
    </row>
    <row spans="1:3" r="16">
      <c t="s" s="3" r="A16">
        <v>74</v>
      </c>
      <c t="n" s="4" r="B16">
        <v>35265</v>
      </c>
      <c t="n" s="4" r="C16">
        <v>44184</v>
      </c>
    </row>
    <row spans="1:3" r="17">
      <c t="s" s="3" r="A17">
        <v>75</v>
      </c>
      <c t="n" s="4" r="B17">
        <v>37855</v>
      </c>
      <c t="n" s="4" r="C17">
        <v>78678</v>
      </c>
    </row>
    <row spans="1:3" r="18">
      <c t="s" s="3" r="A18">
        <v>76</v>
      </c>
      <c t="n" s="4" r="B18">
        <v>9523</v>
      </c>
      <c t="n" s="4" r="C18">
        <v>31979</v>
      </c>
    </row>
    <row spans="1:3" r="19">
      <c t="s" s="3" r="A19">
        <v>77</v>
      </c>
      <c t="n" s="4" r="B19">
        <v>8459</v>
      </c>
      <c t="n" s="4" r="C19">
        <v>0</v>
      </c>
    </row>
    <row spans="1:3" r="20">
      <c t="s" s="3" r="A20">
        <v>78</v>
      </c>
      <c t="n" s="4" r="B20">
        <v>72284</v>
      </c>
      <c t="n" s="4" r="C20">
        <v>45147</v>
      </c>
    </row>
    <row spans="1:3" r="21">
      <c t="s" s="3" r="A21">
        <v>79</v>
      </c>
      <c t="n" s="4" r="B21">
        <v>3444</v>
      </c>
      <c t="n" s="4" r="C21">
        <v>1759</v>
      </c>
    </row>
    <row spans="1:3" r="22">
      <c t="s" s="3" r="A22">
        <v>80</v>
      </c>
      <c t="n" s="4" r="B22">
        <v>394</v>
      </c>
      <c t="n" s="4" r="C22">
        <v>32902</v>
      </c>
    </row>
    <row spans="1:3" r="23">
      <c t="s" s="3" r="A23">
        <v>81</v>
      </c>
      <c t="n" s="4" r="B23">
        <v>16582</v>
      </c>
      <c t="n" s="4" r="C23">
        <v>56593</v>
      </c>
    </row>
    <row spans="1:3" r="24">
      <c t="s" s="3" r="A24">
        <v>82</v>
      </c>
      <c t="n" s="4" r="B24">
        <v>1249216</v>
      </c>
      <c t="n" s="4" r="C24">
        <v>2359019</v>
      </c>
    </row>
    <row spans="1:3" r="25">
      <c t="s" s="3" r="A25">
        <v>83</v>
      </c>
      <c t="n" s="4" r="B25">
        <v>-1244380</v>
      </c>
      <c t="n" s="4" r="C25">
        <v>-2359019</v>
      </c>
    </row>
    <row spans="1:3" r="26">
      <c t="s" s="6" r="A26">
        <v>84</v>
      </c>
    </row>
    <row spans="1:3" r="27">
      <c t="s" s="3" r="A27">
        <v>85</v>
      </c>
      <c t="n" s="4" r="B27">
        <v>43017</v>
      </c>
      <c t="n" s="4" r="C27">
        <v>71922</v>
      </c>
    </row>
    <row spans="1:3" r="28">
      <c t="s" s="3" r="A28">
        <v>86</v>
      </c>
      <c t="n" s="4" r="B28">
        <v>-6270</v>
      </c>
      <c t="n" s="4" r="C28">
        <v>-469048</v>
      </c>
    </row>
    <row spans="1:3" r="29">
      <c t="s" s="3" r="A29">
        <v>87</v>
      </c>
      <c t="n" s="4" r="B29">
        <v>0</v>
      </c>
      <c t="n" s="4" r="C29">
        <v>-1882860</v>
      </c>
    </row>
    <row spans="1:3" r="30">
      <c t="s" s="3" r="A30">
        <v>88</v>
      </c>
      <c t="n" s="4" r="B30">
        <v>58200</v>
      </c>
      <c t="n" s="4" r="C30">
        <v>0</v>
      </c>
    </row>
    <row spans="1:3" r="31">
      <c t="s" s="3" r="A31">
        <v>89</v>
      </c>
      <c t="n" s="4" r="B31">
        <v>0</v>
      </c>
      <c t="n" s="4" r="C31">
        <v>-2000</v>
      </c>
    </row>
    <row spans="1:3" r="32">
      <c t="s" s="3" r="A32">
        <v>90</v>
      </c>
      <c t="n" s="5" r="B32">
        <v>-1149433</v>
      </c>
      <c t="n" s="5" r="C32">
        <v>-4641005</v>
      </c>
    </row>
    <row spans="1:3" r="33">
      <c t="s" s="3" r="A33">
        <v>91</v>
      </c>
      <c t="n" s="8" r="B33">
        <v>-0.01</v>
      </c>
      <c t="n" s="8" r="C33">
        <v>-0.07000000000000001</v>
      </c>
    </row>
    <row spans="1:3" r="34">
      <c t="s" s="3" r="A34">
        <v>92</v>
      </c>
      <c t="n" s="4" r="B34">
        <v>77119448</v>
      </c>
      <c t="n" s="4" r="C34">
        <v>6589483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80"/>
    <col customWidth="1" max="2" min="2" width="23"/>
  </cols>
  <sheetData>
    <row spans="1:2" r="1">
      <c t="s" s="1" r="A1">
        <v>658</v>
      </c>
      <c t="s" s="2" r="B1">
        <v>1</v>
      </c>
    </row>
    <row spans="1:2" r="2">
      <c t="s" s="2" r="B2">
        <v>659</v>
      </c>
    </row>
    <row spans="1:2" r="3">
      <c t="s" s="3" r="A3">
        <v>660</v>
      </c>
      <c t="n" s="5" r="B3">
        <v>278275</v>
      </c>
    </row>
    <row spans="1:2" r="4">
      <c t="s" s="3" r="A4">
        <v>661</v>
      </c>
      <c t="n" s="13" r="B4">
        <v>0.2</v>
      </c>
    </row>
    <row spans="1:2" r="5">
      <c t="s" s="3" r="A5">
        <v>662</v>
      </c>
      <c t="n" s="5" r="B5">
        <v>430670</v>
      </c>
    </row>
    <row spans="1:2" r="6">
      <c t="s" s="3" r="A6">
        <v>663</v>
      </c>
      <c t="n" s="13" r="B6">
        <v>0.2</v>
      </c>
    </row>
    <row spans="1:2" r="7">
      <c t="s" s="3" r="A7">
        <v>664</v>
      </c>
      <c t="n" s="5" r="B7">
        <v>1468000</v>
      </c>
    </row>
    <row spans="1:2" r="8">
      <c t="s" s="3" r="A8">
        <v>665</v>
      </c>
      <c t="n" s="13" r="B8">
        <v>0.1</v>
      </c>
    </row>
    <row spans="1:2" r="9">
      <c t="s" s="3" r="A9">
        <v>666</v>
      </c>
      <c t="n" s="5" r="B9">
        <v>1438800</v>
      </c>
    </row>
    <row spans="1:2" r="10">
      <c t="s" s="3" r="A10">
        <v>667</v>
      </c>
      <c t="n" s="13" r="B10">
        <v>0.1</v>
      </c>
    </row>
    <row spans="1:2" r="11">
      <c t="s" s="3" r="A11">
        <v>668</v>
      </c>
      <c t="n" s="5" r="B11">
        <v>2167160</v>
      </c>
    </row>
    <row spans="1:2" r="12">
      <c t="s" s="3" r="A12">
        <v>669</v>
      </c>
      <c t="n" s="13" r="B12">
        <v>0.15</v>
      </c>
    </row>
    <row spans="1:2" r="13">
      <c t="s" s="3" r="A13">
        <v>670</v>
      </c>
      <c t="n" s="5" r="B13">
        <v>7227340</v>
      </c>
    </row>
    <row spans="1:2" r="14">
      <c t="s" s="3" r="A14">
        <v>671</v>
      </c>
      <c t="n" s="13" r="B14">
        <v>0.15</v>
      </c>
    </row>
    <row spans="1:2" r="15">
      <c t="s" s="3" r="A15">
        <v>672</v>
      </c>
      <c t="n" s="5" r="B15">
        <v>1787640</v>
      </c>
    </row>
    <row spans="1:2" r="16">
      <c t="s" s="3" r="A16">
        <v>673</v>
      </c>
      <c t="n" s="13" r="B16">
        <v>0.1</v>
      </c>
    </row>
    <row spans="1:2" r="17">
      <c t="s" s="3" r="A17">
        <v>674</v>
      </c>
      <c t="n" s="8" r="B17">
        <v>0.15</v>
      </c>
    </row>
    <row spans="1:2" r="18">
      <c t="s" s="3" r="A18">
        <v>675</v>
      </c>
      <c t="n" s="4" r="B18">
        <v>24</v>
      </c>
    </row>
    <row spans="1:2" r="19">
      <c t="s" s="3" r="A19">
        <v>676</v>
      </c>
      <c t="n" s="5" r="B19">
        <v>637200</v>
      </c>
    </row>
    <row spans="1:2" r="20">
      <c t="s" s="3" r="A20">
        <v>677</v>
      </c>
      <c t="n" s="13" r="B20">
        <v>0.1</v>
      </c>
    </row>
    <row spans="1:2" r="21">
      <c t="s" s="3" r="A21">
        <v>678</v>
      </c>
      <c t="n" s="8" r="B21">
        <v>0.15</v>
      </c>
    </row>
    <row spans="1:2" r="22">
      <c t="s" s="3" r="A22">
        <v>679</v>
      </c>
      <c t="n" s="4" r="B22">
        <v>24</v>
      </c>
    </row>
    <row spans="1:2" r="23">
      <c t="s" s="3" r="A23">
        <v>680</v>
      </c>
      <c t="n" s="5" r="B23">
        <v>1543508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71"/>
    <col customWidth="1" max="2" min="2" width="21"/>
  </cols>
  <sheetData>
    <row spans="1:2" r="1">
      <c t="s" s="1" r="A1">
        <v>681</v>
      </c>
      <c t="s" s="2" r="B1">
        <v>1</v>
      </c>
    </row>
    <row spans="1:2" r="2">
      <c t="s" s="2" r="B2">
        <v>297</v>
      </c>
    </row>
    <row spans="1:2" r="3">
      <c t="s" s="3" r="A3">
        <v>682</v>
      </c>
      <c t="n" s="5" r="B3">
        <v>-1149433</v>
      </c>
    </row>
    <row spans="1:2" r="4">
      <c t="s" s="3" r="A4">
        <v>683</v>
      </c>
      <c t="n" s="5" r="B4">
        <v>-4641006</v>
      </c>
    </row>
    <row spans="1:2" r="5">
      <c t="s" s="3" r="A5">
        <v>684</v>
      </c>
      <c t="s" s="3" r="B5">
        <v>685</v>
      </c>
    </row>
    <row spans="1:2" r="6">
      <c t="s" s="3" r="A6">
        <v>686</v>
      </c>
      <c t="s" s="3" r="B6">
        <v>685</v>
      </c>
    </row>
    <row spans="1:2" r="7">
      <c t="s" s="3" r="A7">
        <v>687</v>
      </c>
      <c t="n" s="5" r="B7">
        <v>-390807</v>
      </c>
    </row>
    <row spans="1:2" r="8">
      <c t="s" s="3" r="A8">
        <v>688</v>
      </c>
      <c t="n" s="4" r="B8">
        <v>-1577942</v>
      </c>
    </row>
    <row spans="1:2" r="9">
      <c t="s" s="3" r="A9">
        <v>689</v>
      </c>
      <c t="n" s="4" r="B9">
        <v>60383</v>
      </c>
    </row>
    <row spans="1:2" r="10">
      <c t="s" s="3" r="A10">
        <v>690</v>
      </c>
      <c t="n" s="4" r="B10">
        <v>1360</v>
      </c>
    </row>
    <row spans="1:2" r="11">
      <c t="s" s="3" r="A11">
        <v>691</v>
      </c>
      <c t="n" s="4" r="B11">
        <v>7314</v>
      </c>
    </row>
    <row spans="1:2" r="12">
      <c t="s" s="3" r="A12">
        <v>692</v>
      </c>
      <c t="n" s="4" r="B12">
        <v>260756</v>
      </c>
    </row>
    <row spans="1:2" r="13">
      <c t="s" s="3" r="A13">
        <v>693</v>
      </c>
      <c t="n" s="4" r="B13">
        <v>0</v>
      </c>
    </row>
    <row spans="1:2" r="14">
      <c t="s" s="3" r="A14">
        <v>694</v>
      </c>
      <c t="n" s="4" r="B14">
        <v>222795</v>
      </c>
    </row>
    <row spans="1:2" r="15">
      <c t="s" s="3" r="A15">
        <v>695</v>
      </c>
      <c t="n" s="4" r="B15">
        <v>323110</v>
      </c>
    </row>
    <row spans="1:2" r="16">
      <c t="s" s="3" r="A16">
        <v>696</v>
      </c>
      <c t="n" s="4" r="B16">
        <v>1093031</v>
      </c>
    </row>
    <row spans="1:2" r="17">
      <c t="s" s="3" r="A17">
        <v>697</v>
      </c>
      <c t="n" s="4" r="B17">
        <v>0</v>
      </c>
    </row>
    <row spans="1:2" r="18">
      <c t="s" s="3" r="A18">
        <v>698</v>
      </c>
      <c t="n" s="5" r="B18">
        <v>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64"/>
    <col customWidth="1" max="2" min="2" width="21"/>
  </cols>
  <sheetData>
    <row spans="1:2" r="1">
      <c t="s" s="1" r="A1">
        <v>699</v>
      </c>
      <c t="s" s="2" r="B1">
        <v>1</v>
      </c>
    </row>
    <row spans="1:2" r="2">
      <c t="s" s="2" r="B2">
        <v>297</v>
      </c>
    </row>
    <row spans="1:2" r="3">
      <c t="s" s="3" r="A3">
        <v>700</v>
      </c>
      <c t="n" s="5" r="B3">
        <v>3704394</v>
      </c>
    </row>
    <row spans="1:2" r="4">
      <c t="s" s="3" r="A4">
        <v>701</v>
      </c>
      <c t="n" s="4" r="B4">
        <v>3240330</v>
      </c>
    </row>
    <row spans="1:2" r="5">
      <c t="s" s="3" r="A5">
        <v>702</v>
      </c>
      <c t="n" s="4" r="B5">
        <v>-19788</v>
      </c>
    </row>
    <row spans="1:2" r="6">
      <c t="s" s="3" r="A6">
        <v>703</v>
      </c>
      <c t="n" s="4" r="B6">
        <v>0</v>
      </c>
    </row>
    <row spans="1:2" r="7">
      <c t="s" s="3" r="A7">
        <v>704</v>
      </c>
      <c t="n" s="4" r="B7">
        <v>-17000</v>
      </c>
    </row>
    <row spans="1:2" r="8">
      <c t="s" s="3" r="A8">
        <v>705</v>
      </c>
      <c t="n" s="4" r="B8">
        <v>-17000</v>
      </c>
    </row>
    <row spans="1:2" r="9">
      <c t="s" s="3" r="A9">
        <v>706</v>
      </c>
      <c t="n" s="4" r="B9">
        <v>8313</v>
      </c>
    </row>
    <row spans="1:2" r="10">
      <c t="s" s="3" r="A10">
        <v>707</v>
      </c>
      <c t="n" s="4" r="B10">
        <v>0</v>
      </c>
    </row>
    <row spans="1:2" r="11">
      <c t="s" s="3" r="A11">
        <v>708</v>
      </c>
      <c t="n" s="4" r="B11">
        <v>3675919</v>
      </c>
    </row>
    <row spans="1:2" r="12">
      <c t="s" s="3" r="A12">
        <v>709</v>
      </c>
      <c t="n" s="4" r="B12">
        <v>3223330</v>
      </c>
    </row>
    <row spans="1:2" r="13">
      <c t="s" s="3" r="A13">
        <v>710</v>
      </c>
      <c t="n" s="4" r="B13">
        <v>3675919</v>
      </c>
    </row>
    <row spans="1:2" r="14">
      <c t="s" s="3" r="A14">
        <v>711</v>
      </c>
      <c t="n" s="4" r="B14">
        <v>3223330</v>
      </c>
    </row>
    <row spans="1:2" r="15">
      <c t="s" s="3" r="A15">
        <v>712</v>
      </c>
      <c t="n" s="4" r="B15">
        <v>0</v>
      </c>
    </row>
    <row spans="1:2" r="16">
      <c t="s" s="3" r="A16">
        <v>713</v>
      </c>
      <c t="n" s="5" r="B16">
        <v>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56"/>
    <col customWidth="1" max="2" min="2" width="21"/>
  </cols>
  <sheetData>
    <row spans="1:2" r="1">
      <c t="s" s="1" r="A1">
        <v>714</v>
      </c>
      <c t="s" s="2" r="B1">
        <v>1</v>
      </c>
    </row>
    <row spans="1:2" r="2">
      <c t="s" s="2" r="B2">
        <v>297</v>
      </c>
    </row>
    <row spans="1:2" r="3">
      <c t="s" s="3" r="A3">
        <v>715</v>
      </c>
      <c t="n" s="5" r="B3">
        <v>83396</v>
      </c>
    </row>
    <row spans="1:2" r="4">
      <c t="s" s="3" r="A4">
        <v>716</v>
      </c>
      <c t="n" s="4" r="B4">
        <v>0</v>
      </c>
    </row>
    <row spans="1:2" r="5">
      <c t="s" s="3" r="A5">
        <v>717</v>
      </c>
      <c t="n" s="4" r="B5">
        <v>615341</v>
      </c>
    </row>
    <row spans="1:2" r="6">
      <c t="s" s="3" r="A6">
        <v>718</v>
      </c>
      <c t="n" s="4" r="B6">
        <v>350002</v>
      </c>
    </row>
    <row spans="1:2" r="7">
      <c t="s" s="3" r="A7">
        <v>719</v>
      </c>
      <c t="n" s="4" r="B7">
        <v>113828</v>
      </c>
    </row>
    <row spans="1:2" r="8">
      <c t="s" s="3" r="A8">
        <v>720</v>
      </c>
      <c t="n" s="4" r="B8">
        <v>3073726</v>
      </c>
    </row>
    <row spans="1:2" r="9">
      <c t="s" s="3" r="A9">
        <v>721</v>
      </c>
      <c t="n" s="4" r="B9">
        <v>0</v>
      </c>
    </row>
    <row spans="1:2" r="10">
      <c t="s" s="3" r="A10">
        <v>722</v>
      </c>
      <c t="n" s="4" r="B10">
        <v>611284</v>
      </c>
    </row>
    <row spans="1:2" r="11">
      <c t="s" s="3" r="A11">
        <v>723</v>
      </c>
      <c t="n" s="4" r="B11">
        <v>379241</v>
      </c>
    </row>
    <row spans="1:2" r="12">
      <c t="s" s="3" r="A12">
        <v>724</v>
      </c>
      <c t="n" s="4" r="B12">
        <v>4641005</v>
      </c>
    </row>
    <row spans="1:2" r="13">
      <c t="s" s="3" r="A13">
        <v>725</v>
      </c>
      <c t="n" s="4" r="B13">
        <v>1027452</v>
      </c>
    </row>
    <row spans="1:2" r="14">
      <c t="s" s="3" r="A14">
        <v>726</v>
      </c>
      <c t="n" s="5" r="B14">
        <v>1089527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F75"/>
  <sheetViews>
    <sheetView workbookViewId="0">
      <selection activeCell="A1" sqref="A1"/>
    </sheetView>
  </sheetViews>
  <sheetFormatPr baseColWidth="10" defaultRowHeight="15"/>
  <cols>
    <col customWidth="1" max="1" min="1" width="63"/>
    <col customWidth="1" max="2" min="2" width="22"/>
    <col customWidth="1" max="3" min="3" width="36"/>
    <col customWidth="1" max="4" min="4" width="28"/>
    <col customWidth="1" max="5" min="5" width="54"/>
    <col customWidth="1" max="6" min="6" width="11"/>
  </cols>
  <sheetData>
    <row spans="1:6" r="1">
      <c t="s" s="1" r="A1">
        <v>93</v>
      </c>
      <c t="s" s="2" r="B1">
        <v>94</v>
      </c>
      <c t="s" s="2" r="C1">
        <v>95</v>
      </c>
      <c t="s" s="2" r="D1">
        <v>96</v>
      </c>
      <c t="s" s="2" r="E1">
        <v>97</v>
      </c>
      <c t="s" s="2" r="F1">
        <v>98</v>
      </c>
    </row>
    <row spans="1:6" r="2">
      <c t="s" s="3" r="A2">
        <v>99</v>
      </c>
      <c t="n" s="5" r="B2">
        <v>30314</v>
      </c>
      <c t="n" s="5" r="C2">
        <v>5622895</v>
      </c>
      <c t="n" s="5" r="E2">
        <v>-6124658</v>
      </c>
      <c t="n" s="5" r="F2">
        <v>-471449</v>
      </c>
    </row>
    <row spans="1:6" r="3">
      <c t="s" s="3" r="A3">
        <v>100</v>
      </c>
      <c t="n" s="4" r="B3">
        <v>30314415</v>
      </c>
    </row>
    <row spans="1:6" r="4">
      <c t="s" s="3" r="A4">
        <v>101</v>
      </c>
      <c t="n" s="5" r="B4">
        <v>100</v>
      </c>
      <c t="n" s="4" r="C4">
        <v>1900</v>
      </c>
      <c t="n" s="4" r="F4">
        <v>2000</v>
      </c>
    </row>
    <row spans="1:6" r="5">
      <c t="s" s="3" r="A5">
        <v>102</v>
      </c>
      <c t="n" s="4" r="B5">
        <v>100000</v>
      </c>
    </row>
    <row spans="1:6" r="6">
      <c t="s" s="3" r="A6">
        <v>103</v>
      </c>
      <c t="n" s="5" r="B6">
        <v>750</v>
      </c>
      <c t="n" s="4" r="C6">
        <v>36750</v>
      </c>
      <c t="n" s="4" r="F6">
        <v>37500</v>
      </c>
    </row>
    <row spans="1:6" r="7">
      <c t="s" s="3" r="A7">
        <v>104</v>
      </c>
      <c t="n" s="4" r="B7">
        <v>750000</v>
      </c>
    </row>
    <row spans="1:6" r="8">
      <c t="s" s="3" r="A8">
        <v>105</v>
      </c>
      <c t="n" s="5" r="B8">
        <v>10000</v>
      </c>
      <c t="n" s="4" r="C8">
        <v>190000</v>
      </c>
      <c t="n" s="4" r="F8">
        <v>200000</v>
      </c>
    </row>
    <row spans="1:6" r="9">
      <c t="s" s="3" r="A9">
        <v>106</v>
      </c>
      <c t="n" s="4" r="B9">
        <v>10000000</v>
      </c>
    </row>
    <row spans="1:6" r="10">
      <c t="s" s="3" r="A10">
        <v>107</v>
      </c>
      <c t="n" s="5" r="B10">
        <v>200</v>
      </c>
      <c t="n" s="4" r="C10">
        <v>13800</v>
      </c>
      <c t="n" s="4" r="F10">
        <v>14000</v>
      </c>
    </row>
    <row spans="1:6" r="11">
      <c t="s" s="3" r="A11">
        <v>108</v>
      </c>
      <c t="n" s="4" r="B11">
        <v>200000</v>
      </c>
    </row>
    <row spans="1:6" r="12">
      <c t="s" s="3" r="A12">
        <v>109</v>
      </c>
      <c t="n" s="5" r="B12">
        <v>2720</v>
      </c>
      <c t="n" s="4" r="C12">
        <v>133280</v>
      </c>
      <c t="n" s="4" r="F12">
        <v>136000</v>
      </c>
    </row>
    <row spans="1:6" r="13">
      <c t="s" s="3" r="A13">
        <v>110</v>
      </c>
      <c t="n" s="4" r="B13">
        <v>2720000</v>
      </c>
    </row>
    <row spans="1:6" r="14">
      <c t="s" s="3" r="A14">
        <v>111</v>
      </c>
      <c t="n" s="5" r="B14">
        <v>2528</v>
      </c>
      <c t="n" s="4" r="C14">
        <v>113732</v>
      </c>
      <c t="n" s="4" r="F14">
        <v>116260</v>
      </c>
    </row>
    <row spans="1:6" r="15">
      <c t="s" s="3" r="A15">
        <v>112</v>
      </c>
      <c t="n" s="4" r="B15">
        <v>2528000</v>
      </c>
    </row>
    <row spans="1:6" r="16">
      <c t="s" s="3" r="A16">
        <v>113</v>
      </c>
      <c t="n" s="5" r="B16">
        <v>250</v>
      </c>
      <c t="n" s="4" r="C16">
        <v>37250</v>
      </c>
      <c t="n" s="4" r="F16">
        <v>37500</v>
      </c>
    </row>
    <row spans="1:6" r="17">
      <c t="s" s="3" r="A17">
        <v>114</v>
      </c>
      <c t="n" s="4" r="B17">
        <v>250000</v>
      </c>
    </row>
    <row spans="1:6" r="18">
      <c t="s" s="3" r="A18">
        <v>115</v>
      </c>
      <c t="n" s="5" r="B18">
        <v>5000</v>
      </c>
      <c t="n" s="4" r="C18">
        <v>895000</v>
      </c>
      <c t="n" s="4" r="F18">
        <v>900000</v>
      </c>
    </row>
    <row spans="1:6" r="19">
      <c t="s" s="3" r="A19">
        <v>116</v>
      </c>
      <c t="n" s="4" r="B19">
        <v>5000000</v>
      </c>
    </row>
    <row spans="1:6" r="20">
      <c t="s" s="3" r="A20">
        <v>117</v>
      </c>
      <c t="n" s="5" r="B20">
        <v>4292</v>
      </c>
      <c t="n" s="4" r="C20">
        <v>395292</v>
      </c>
      <c t="n" s="4" r="F20">
        <v>399584</v>
      </c>
    </row>
    <row spans="1:6" r="21">
      <c t="s" s="3" r="A21">
        <v>118</v>
      </c>
      <c t="n" s="4" r="B21">
        <v>4292000</v>
      </c>
    </row>
    <row spans="1:6" r="22">
      <c t="s" s="3" r="A22">
        <v>119</v>
      </c>
      <c t="n" s="5" r="B22">
        <v>1127</v>
      </c>
      <c t="n" s="4" r="C22">
        <v>214973</v>
      </c>
      <c t="n" s="4" r="F22">
        <v>216100</v>
      </c>
    </row>
    <row spans="1:6" r="23">
      <c t="s" s="3" r="A23">
        <v>120</v>
      </c>
      <c t="n" s="4" r="B23">
        <v>1126500</v>
      </c>
    </row>
    <row spans="1:6" r="24">
      <c t="s" s="3" r="A24">
        <v>121</v>
      </c>
      <c t="n" s="5" r="B24">
        <v>450</v>
      </c>
      <c t="n" s="4" r="C24">
        <v>43800</v>
      </c>
      <c t="n" s="4" r="F24">
        <v>44250</v>
      </c>
    </row>
    <row spans="1:6" r="25">
      <c t="s" s="3" r="A25">
        <v>122</v>
      </c>
      <c t="n" s="4" r="B25">
        <v>450000</v>
      </c>
    </row>
    <row spans="1:6" r="26">
      <c t="s" s="3" r="A26">
        <v>123</v>
      </c>
      <c t="n" s="5" r="B26">
        <v>12946</v>
      </c>
      <c t="n" s="4" r="C26">
        <v>1182070</v>
      </c>
      <c t="n" s="4" r="F26">
        <v>1195016</v>
      </c>
    </row>
    <row spans="1:6" r="27">
      <c t="s" s="3" r="A27">
        <v>124</v>
      </c>
      <c t="n" s="4" r="B27">
        <v>12946000</v>
      </c>
    </row>
    <row spans="1:6" r="28">
      <c t="s" s="3" r="A28">
        <v>125</v>
      </c>
      <c t="n" s="5" r="B28">
        <v>54</v>
      </c>
      <c t="n" s="4" r="C28">
        <v>12446</v>
      </c>
      <c t="n" s="4" r="F28">
        <v>12500</v>
      </c>
    </row>
    <row spans="1:6" r="29">
      <c t="s" s="3" r="A29">
        <v>126</v>
      </c>
      <c t="n" s="4" r="B29">
        <v>54347</v>
      </c>
    </row>
    <row spans="1:6" r="30">
      <c t="s" s="3" r="A30">
        <v>127</v>
      </c>
      <c t="n" s="5" r="B30">
        <v>10000</v>
      </c>
      <c t="n" s="4" r="C30">
        <v>2090000</v>
      </c>
      <c t="n" s="4" r="F30">
        <v>2100000</v>
      </c>
    </row>
    <row spans="1:6" r="31">
      <c t="s" s="3" r="A31">
        <v>128</v>
      </c>
      <c t="n" s="4" r="B31">
        <v>10000000</v>
      </c>
    </row>
    <row spans="1:6" r="32">
      <c t="s" s="3" r="A32">
        <v>129</v>
      </c>
      <c t="n" s="5" r="B32">
        <v>1000</v>
      </c>
      <c t="n" s="4" r="C32">
        <v>599000</v>
      </c>
      <c t="n" s="4" r="F32">
        <v>600000</v>
      </c>
    </row>
    <row spans="1:6" r="33">
      <c t="s" s="3" r="A33">
        <v>130</v>
      </c>
      <c t="n" s="4" r="B33">
        <v>1000000</v>
      </c>
    </row>
    <row spans="1:6" r="34">
      <c t="s" s="3" r="A34">
        <v>131</v>
      </c>
      <c t="n" s="5" r="B34">
        <v>5828</v>
      </c>
      <c t="n" s="4" r="C34">
        <v>909143</v>
      </c>
      <c t="n" s="4" r="F34">
        <v>914971</v>
      </c>
    </row>
    <row spans="1:6" r="35">
      <c t="s" s="3" r="A35">
        <v>132</v>
      </c>
      <c t="n" s="4" r="B35">
        <v>5827855</v>
      </c>
    </row>
    <row spans="1:6" r="36">
      <c t="s" s="3" r="A36">
        <v>133</v>
      </c>
      <c t="n" s="5" r="B36">
        <v>425</v>
      </c>
      <c t="n" s="4" r="C36">
        <v>83800</v>
      </c>
      <c t="n" s="4" r="F36">
        <v>84225</v>
      </c>
    </row>
    <row spans="1:6" r="37">
      <c t="s" s="3" r="A37">
        <v>134</v>
      </c>
      <c t="n" s="4" r="B37">
        <v>425000</v>
      </c>
    </row>
    <row spans="1:6" r="38">
      <c t="s" s="3" r="A38">
        <v>135</v>
      </c>
      <c t="n" s="5" r="B38">
        <v>100</v>
      </c>
      <c t="n" s="4" r="C38">
        <v>59900</v>
      </c>
      <c t="n" s="4" r="F38">
        <v>60000</v>
      </c>
    </row>
    <row spans="1:6" r="39">
      <c t="s" s="3" r="A39">
        <v>136</v>
      </c>
      <c t="n" s="4" r="B39">
        <v>100000</v>
      </c>
    </row>
    <row spans="1:6" r="40">
      <c t="s" s="3" r="A40">
        <v>137</v>
      </c>
      <c t="n" s="5" r="B40">
        <v>250</v>
      </c>
      <c t="n" s="4" r="C40">
        <v>169750</v>
      </c>
      <c t="n" s="4" r="F40">
        <v>170000</v>
      </c>
    </row>
    <row spans="1:6" r="41">
      <c t="s" s="3" r="A41">
        <v>138</v>
      </c>
      <c t="n" s="4" r="B41">
        <v>250000</v>
      </c>
    </row>
    <row spans="1:6" r="42">
      <c t="s" s="3" r="A42">
        <v>139</v>
      </c>
      <c t="n" s="5" r="B42">
        <v>623</v>
      </c>
      <c t="n" s="4" r="C42">
        <v>212676</v>
      </c>
      <c t="n" s="4" r="F42">
        <v>213299</v>
      </c>
    </row>
    <row spans="1:6" r="43">
      <c t="s" s="3" r="A43">
        <v>140</v>
      </c>
      <c t="n" s="4" r="B43">
        <v>623297</v>
      </c>
    </row>
    <row spans="1:6" r="44">
      <c t="s" s="3" r="A44">
        <v>141</v>
      </c>
      <c t="n" s="5" r="B44">
        <v>73</v>
      </c>
      <c t="n" s="4" r="C44">
        <v>13053</v>
      </c>
      <c t="n" s="4" r="F44">
        <v>13126</v>
      </c>
    </row>
    <row spans="1:6" r="45">
      <c t="s" s="3" r="A45">
        <v>142</v>
      </c>
      <c t="n" s="4" r="B45">
        <v>72917</v>
      </c>
    </row>
    <row spans="1:6" r="46">
      <c t="s" s="3" r="A46">
        <v>143</v>
      </c>
      <c t="n" s="5" r="B46">
        <v>750</v>
      </c>
      <c t="n" s="4" r="C46">
        <v>119250</v>
      </c>
      <c t="n" s="4" r="F46">
        <v>120000</v>
      </c>
    </row>
    <row spans="1:6" r="47">
      <c t="s" s="3" r="A47">
        <v>144</v>
      </c>
      <c t="n" s="4" r="B47">
        <v>750000</v>
      </c>
    </row>
    <row spans="1:6" r="48">
      <c t="s" s="3" r="A48">
        <v>145</v>
      </c>
      <c t="n" s="5" r="B48">
        <v>720</v>
      </c>
      <c t="n" s="4" r="C48">
        <v>100080</v>
      </c>
      <c t="n" s="4" r="F48">
        <v>100800</v>
      </c>
    </row>
    <row spans="1:6" r="49">
      <c t="s" s="3" r="A49">
        <v>146</v>
      </c>
      <c t="n" s="4" r="B49">
        <v>720000</v>
      </c>
    </row>
    <row spans="1:6" r="50">
      <c t="s" s="3" r="A50">
        <v>147</v>
      </c>
      <c t="n" s="5" r="B50">
        <v>252</v>
      </c>
      <c t="n" s="4" r="C50">
        <v>24948</v>
      </c>
      <c t="n" s="4" r="F50">
        <v>25200</v>
      </c>
    </row>
    <row spans="1:6" r="51">
      <c t="s" s="3" r="A51">
        <v>148</v>
      </c>
      <c t="n" s="4" r="B51">
        <v>252000</v>
      </c>
    </row>
    <row spans="1:6" r="52">
      <c t="s" s="3" r="A52">
        <v>149</v>
      </c>
      <c t="n" s="5" r="B52">
        <v>118</v>
      </c>
      <c t="n" s="4" r="C52">
        <v>22382</v>
      </c>
      <c t="n" s="4" r="F52">
        <v>22500</v>
      </c>
    </row>
    <row spans="1:6" r="53">
      <c t="s" s="3" r="A53">
        <v>150</v>
      </c>
      <c t="n" s="4" r="B53">
        <v>118416</v>
      </c>
    </row>
    <row spans="1:6" r="54">
      <c t="s" s="3" r="A54">
        <v>151</v>
      </c>
      <c t="n" s="5" r="D54">
        <v>-1682545</v>
      </c>
      <c t="n" s="4" r="F54">
        <v>-1682545</v>
      </c>
    </row>
    <row spans="1:6" r="55">
      <c t="s" s="3" r="A55">
        <v>152</v>
      </c>
      <c t="n" s="4" r="D55">
        <v>-30600</v>
      </c>
      <c t="n" s="4" r="F55">
        <v>-30600</v>
      </c>
    </row>
    <row spans="1:6" r="56">
      <c t="s" s="3" r="A56">
        <v>153</v>
      </c>
      <c t="n" s="4" r="C56">
        <v>773441</v>
      </c>
      <c t="n" s="4" r="F56">
        <v>773441</v>
      </c>
    </row>
    <row spans="1:6" r="57">
      <c t="s" s="6" r="A57">
        <v>154</v>
      </c>
    </row>
    <row spans="1:6" r="58">
      <c t="s" s="3" r="A58">
        <v>155</v>
      </c>
      <c t="n" s="4" r="E58">
        <v>-4641005</v>
      </c>
      <c t="n" s="4" r="F58">
        <v>-4641005</v>
      </c>
    </row>
    <row spans="1:6" r="59">
      <c t="s" s="3" r="A59">
        <v>156</v>
      </c>
      <c t="n" s="5" r="B59">
        <v>90871</v>
      </c>
      <c t="n" s="4" r="C59">
        <v>14070611</v>
      </c>
      <c t="n" s="4" r="D59">
        <v>-1713145</v>
      </c>
      <c t="n" s="4" r="E59">
        <v>-10765663</v>
      </c>
      <c t="n" s="4" r="F59">
        <v>1682673</v>
      </c>
    </row>
    <row spans="1:6" r="60">
      <c t="s" s="3" r="A60">
        <v>157</v>
      </c>
      <c t="n" s="4" r="B60">
        <v>90870747</v>
      </c>
    </row>
    <row spans="1:6" r="61">
      <c t="s" s="3" r="A61">
        <v>151</v>
      </c>
      <c t="n" s="5" r="B61">
        <v>-15127</v>
      </c>
      <c t="n" s="4" r="C61">
        <v>-1667418</v>
      </c>
      <c t="n" s="4" r="D61">
        <v>1682545</v>
      </c>
      <c t="n" s="4" r="F61">
        <v>-1682545</v>
      </c>
    </row>
    <row spans="1:6" r="62">
      <c t="s" s="3" r="A62">
        <v>158</v>
      </c>
      <c t="n" s="4" r="B62">
        <v>-15127287</v>
      </c>
    </row>
    <row spans="1:6" r="63">
      <c t="s" s="3" r="A63">
        <v>152</v>
      </c>
      <c t="n" s="5" r="B63">
        <v>-90</v>
      </c>
      <c t="n" s="4" r="C63">
        <v>-30510</v>
      </c>
      <c t="n" s="5" r="D63">
        <v>30600</v>
      </c>
      <c t="n" s="4" r="F63">
        <v>-30600</v>
      </c>
    </row>
    <row spans="1:6" r="64">
      <c t="s" s="3" r="A64">
        <v>159</v>
      </c>
      <c t="n" s="4" r="B64">
        <v>-90000</v>
      </c>
    </row>
    <row spans="1:6" r="65">
      <c t="s" s="3" r="A65">
        <v>153</v>
      </c>
      <c t="n" s="4" r="C65">
        <v>177596</v>
      </c>
      <c t="n" s="4" r="F65">
        <v>177596</v>
      </c>
    </row>
    <row spans="1:6" r="66">
      <c t="s" s="3" r="A66">
        <v>160</v>
      </c>
      <c t="n" s="5" r="B66">
        <v>1665</v>
      </c>
      <c t="n" s="4" r="C66">
        <v>70400</v>
      </c>
      <c t="n" s="4" r="F66">
        <v>72065</v>
      </c>
    </row>
    <row spans="1:6" r="67">
      <c t="s" s="3" r="A67">
        <v>161</v>
      </c>
      <c t="n" s="4" r="B67">
        <v>1665000</v>
      </c>
    </row>
    <row spans="1:6" r="68">
      <c t="s" s="3" r="A68">
        <v>162</v>
      </c>
      <c t="n" s="5" r="B68">
        <v>590</v>
      </c>
      <c t="n" s="4" r="C68">
        <v>25582</v>
      </c>
      <c t="n" s="4" r="F68">
        <v>26172</v>
      </c>
    </row>
    <row spans="1:6" r="69">
      <c t="s" s="3" r="A69">
        <v>163</v>
      </c>
      <c t="n" s="4" r="B69">
        <v>590000</v>
      </c>
    </row>
    <row spans="1:6" r="70">
      <c t="s" s="3" r="A70">
        <v>164</v>
      </c>
      <c t="n" s="5" r="B70">
        <v>-6400</v>
      </c>
      <c t="n" s="4" r="C70">
        <v>-761600</v>
      </c>
      <c t="n" s="4" r="F70">
        <v>-768000</v>
      </c>
    </row>
    <row spans="1:6" r="71">
      <c t="s" s="3" r="A71">
        <v>165</v>
      </c>
      <c t="n" s="4" r="B71">
        <v>-6400000</v>
      </c>
    </row>
    <row spans="1:6" r="72">
      <c t="s" s="6" r="A72">
        <v>154</v>
      </c>
    </row>
    <row spans="1:6" r="73">
      <c t="s" s="3" r="A73">
        <v>155</v>
      </c>
      <c t="n" s="4" r="E73">
        <v>-1149433</v>
      </c>
      <c t="n" s="4" r="F73">
        <v>-1149433</v>
      </c>
    </row>
    <row spans="1:6" r="74">
      <c t="s" s="3" r="A74">
        <v>166</v>
      </c>
      <c t="n" s="5" r="B74">
        <v>71508</v>
      </c>
      <c t="n" s="5" r="C74">
        <v>11884661</v>
      </c>
      <c t="n" s="5" r="E74">
        <v>-11915096</v>
      </c>
      <c t="n" s="5" r="F74">
        <v>41073</v>
      </c>
    </row>
    <row spans="1:6" r="75">
      <c t="s" s="3" r="A75">
        <v>167</v>
      </c>
      <c t="n" s="4" r="B75">
        <v>7150846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71"/>
    <col customWidth="1" max="2" min="2" width="16"/>
    <col customWidth="1" max="3" min="3" width="14"/>
  </cols>
  <sheetData>
    <row spans="1:3" r="1">
      <c t="s" s="1" r="A1">
        <v>168</v>
      </c>
      <c t="s" s="2" r="B1">
        <v>1</v>
      </c>
    </row>
    <row spans="1:3" r="2">
      <c t="s" s="2" r="B2">
        <v>2</v>
      </c>
      <c t="s" s="2" r="C2">
        <v>31</v>
      </c>
    </row>
    <row spans="1:3" r="3">
      <c t="s" s="6" r="A3">
        <v>169</v>
      </c>
    </row>
    <row spans="1:3" r="4">
      <c t="s" s="3" r="A4">
        <v>170</v>
      </c>
      <c t="n" s="5" r="B4">
        <v>-1149433</v>
      </c>
      <c t="n" s="5" r="C4">
        <v>-4641005</v>
      </c>
    </row>
    <row spans="1:3" r="5">
      <c t="s" s="6" r="A5">
        <v>171</v>
      </c>
    </row>
    <row spans="1:3" r="6">
      <c t="s" s="3" r="A6">
        <v>172</v>
      </c>
      <c t="n" s="4" r="B6">
        <v>177596</v>
      </c>
      <c t="n" s="4" r="C6">
        <v>773441</v>
      </c>
    </row>
    <row spans="1:3" r="7">
      <c t="s" s="3" r="A7">
        <v>173</v>
      </c>
      <c t="n" s="4" r="B7">
        <v>0</v>
      </c>
      <c t="n" s="4" r="C7">
        <v>1332010</v>
      </c>
    </row>
    <row spans="1:3" r="8">
      <c t="s" s="3" r="A8">
        <v>89</v>
      </c>
      <c t="n" s="4" r="B8">
        <v>0</v>
      </c>
      <c t="n" s="4" r="C8">
        <v>2000</v>
      </c>
    </row>
    <row spans="1:3" r="9">
      <c t="s" s="3" r="A9">
        <v>88</v>
      </c>
      <c t="n" s="4" r="B9">
        <v>-58200</v>
      </c>
      <c t="n" s="4" r="C9">
        <v>0</v>
      </c>
    </row>
    <row spans="1:3" r="10">
      <c t="s" s="3" r="A10">
        <v>86</v>
      </c>
      <c t="n" s="4" r="B10">
        <v>6270</v>
      </c>
      <c t="n" s="4" r="C10">
        <v>17454</v>
      </c>
    </row>
    <row spans="1:3" r="11">
      <c t="s" s="3" r="A11">
        <v>174</v>
      </c>
      <c t="n" s="4" r="B11">
        <v>3226</v>
      </c>
      <c t="n" s="4" r="C11">
        <v>510013</v>
      </c>
    </row>
    <row spans="1:3" r="12">
      <c t="s" s="6" r="A12">
        <v>175</v>
      </c>
    </row>
    <row spans="1:3" r="13">
      <c t="s" s="3" r="A13">
        <v>35</v>
      </c>
      <c t="n" s="4" r="B13">
        <v>-2855</v>
      </c>
      <c t="n" s="4" r="C13">
        <v>-9805</v>
      </c>
    </row>
    <row spans="1:3" r="14">
      <c t="s" s="3" r="A14">
        <v>36</v>
      </c>
      <c t="n" s="4" r="B14">
        <v>218258</v>
      </c>
      <c t="n" s="4" r="C14">
        <v>-6575</v>
      </c>
    </row>
    <row spans="1:3" r="15">
      <c t="s" s="3" r="A15">
        <v>37</v>
      </c>
      <c t="n" s="4" r="B15">
        <v>-38336</v>
      </c>
      <c t="n" s="4" r="C15">
        <v>0</v>
      </c>
    </row>
    <row spans="1:3" r="16">
      <c t="s" s="3" r="A16">
        <v>176</v>
      </c>
      <c t="n" s="4" r="B16">
        <v>-46226</v>
      </c>
      <c t="n" s="4" r="C16">
        <v>0</v>
      </c>
    </row>
    <row spans="1:3" r="17">
      <c t="s" s="3" r="A17">
        <v>177</v>
      </c>
      <c t="n" s="4" r="B17">
        <v>-21116</v>
      </c>
      <c t="n" s="4" r="C17">
        <v>-119935</v>
      </c>
    </row>
    <row spans="1:3" r="18">
      <c t="s" s="3" r="A18">
        <v>46</v>
      </c>
      <c t="n" s="4" r="B18">
        <v>5614</v>
      </c>
      <c t="n" s="4" r="C18">
        <v>-58777</v>
      </c>
    </row>
    <row spans="1:3" r="19">
      <c t="s" s="3" r="A19">
        <v>178</v>
      </c>
      <c t="n" s="4" r="B19">
        <v>-905202</v>
      </c>
      <c t="n" s="4" r="C19">
        <v>-2201179</v>
      </c>
    </row>
    <row spans="1:3" r="20">
      <c t="s" s="6" r="A20">
        <v>179</v>
      </c>
    </row>
    <row spans="1:3" r="21">
      <c t="s" s="3" r="A21">
        <v>180</v>
      </c>
      <c t="n" s="4" r="B21">
        <v>3000</v>
      </c>
      <c t="n" s="4" r="C21">
        <v>0</v>
      </c>
    </row>
    <row spans="1:3" r="22">
      <c t="s" s="3" r="A22">
        <v>181</v>
      </c>
      <c t="n" s="4" r="B22">
        <v>0</v>
      </c>
      <c t="n" s="4" r="C22">
        <v>10005</v>
      </c>
    </row>
    <row spans="1:3" r="23">
      <c t="s" s="3" r="A23">
        <v>182</v>
      </c>
      <c t="n" s="4" r="B23">
        <v>0</v>
      </c>
      <c t="n" s="4" r="C23">
        <v>-6271</v>
      </c>
    </row>
    <row spans="1:3" r="24">
      <c t="s" s="3" r="A24">
        <v>183</v>
      </c>
      <c t="n" s="4" r="B24">
        <v>3000</v>
      </c>
      <c t="n" s="4" r="C24">
        <v>3734</v>
      </c>
    </row>
    <row spans="1:3" r="25">
      <c t="s" s="6" r="A25">
        <v>184</v>
      </c>
    </row>
    <row spans="1:3" r="26">
      <c t="s" s="3" r="A26">
        <v>185</v>
      </c>
      <c t="n" s="4" r="B26">
        <v>0</v>
      </c>
      <c t="n" s="4" r="C26">
        <v>-47380</v>
      </c>
    </row>
    <row spans="1:3" r="27">
      <c t="s" s="3" r="A27">
        <v>186</v>
      </c>
      <c t="n" s="4" r="B27">
        <v>0</v>
      </c>
      <c t="n" s="4" r="C27">
        <v>128500</v>
      </c>
    </row>
    <row spans="1:3" r="28">
      <c t="s" s="3" r="A28">
        <v>187</v>
      </c>
      <c t="n" s="4" r="B28">
        <v>0</v>
      </c>
      <c t="n" s="4" r="C28">
        <v>1156246</v>
      </c>
    </row>
    <row spans="1:3" r="29">
      <c t="s" s="3" r="A29">
        <v>188</v>
      </c>
      <c t="n" s="4" r="B29">
        <v>98237</v>
      </c>
      <c t="n" s="4" r="C29">
        <v>1846860</v>
      </c>
    </row>
    <row spans="1:3" r="30">
      <c t="s" s="3" r="A30">
        <v>189</v>
      </c>
      <c t="n" s="4" r="B30">
        <v>98237</v>
      </c>
      <c t="n" s="4" r="C30">
        <v>3084226</v>
      </c>
    </row>
    <row spans="1:3" r="31">
      <c t="s" s="3" r="A31">
        <v>190</v>
      </c>
      <c t="n" s="4" r="B31">
        <v>-803965</v>
      </c>
      <c t="n" s="4" r="C31">
        <v>886781</v>
      </c>
    </row>
    <row spans="1:3" r="32">
      <c t="s" s="3" r="A32">
        <v>191</v>
      </c>
      <c t="n" s="4" r="B32">
        <v>888122</v>
      </c>
      <c t="n" s="4" r="C32">
        <v>1341</v>
      </c>
    </row>
    <row spans="1:3" r="33">
      <c t="s" s="3" r="A33">
        <v>192</v>
      </c>
      <c t="n" s="4" r="B33">
        <v>84157</v>
      </c>
      <c t="n" s="4" r="C33">
        <v>888122</v>
      </c>
    </row>
    <row spans="1:3" r="34">
      <c t="s" s="6" r="A34">
        <v>193</v>
      </c>
    </row>
    <row spans="1:3" r="35">
      <c t="s" s="3" r="A35">
        <v>194</v>
      </c>
      <c t="n" s="4" r="B35">
        <v>0</v>
      </c>
      <c t="n" s="4" r="C35">
        <v>0</v>
      </c>
    </row>
    <row spans="1:3" r="36">
      <c t="s" s="3" r="A36">
        <v>195</v>
      </c>
      <c t="n" s="5" r="B36">
        <v>0</v>
      </c>
      <c t="n" s="5" r="C36">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6"/>
    <col customWidth="1" max="2" min="2" width="80"/>
  </cols>
  <sheetData>
    <row spans="1:2" r="1">
      <c t="s" s="1" r="A1">
        <v>196</v>
      </c>
      <c t="s" s="2" r="B1">
        <v>1</v>
      </c>
    </row>
    <row spans="1:2" r="2">
      <c t="s" s="2" r="B2">
        <v>2</v>
      </c>
    </row>
    <row spans="1:2" r="3">
      <c t="s" s="3" r="A3">
        <v>197</v>
      </c>
      <c t="s" s="3" r="B3">
        <v>19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9"/>
    <col customWidth="1" max="2" min="2" width="80"/>
  </cols>
  <sheetData>
    <row spans="1:2" r="1">
      <c t="s" s="1" r="A1">
        <v>199</v>
      </c>
      <c t="s" s="2" r="B1">
        <v>1</v>
      </c>
    </row>
    <row spans="1:2" r="2">
      <c t="s" s="2" r="B2">
        <v>2</v>
      </c>
    </row>
    <row spans="1:2" r="3">
      <c t="s" s="3" r="A3">
        <v>200</v>
      </c>
      <c t="s" s="3" r="B3">
        <v>20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5"/>
    <col customWidth="1" max="2" min="2" width="80"/>
  </cols>
  <sheetData>
    <row spans="1:2" r="1">
      <c t="s" s="1" r="A1">
        <v>202</v>
      </c>
      <c t="s" s="2" r="B1">
        <v>1</v>
      </c>
    </row>
    <row spans="1:2" r="2">
      <c t="s" s="2" r="B2">
        <v>2</v>
      </c>
    </row>
    <row spans="1:2" r="3">
      <c t="s" s="3" r="A3">
        <v>203</v>
      </c>
      <c t="s" s="3" r="B3">
        <v>20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3</vt:i4>
      </vt:variant>
    </vt:vector>
  </ns0:HeadingPairs>
  <ns0:TitlesOfParts>
    <vt:vector xmlns:vt="http://schemas.openxmlformats.org/officeDocument/2006/docPropsVTypes" baseType="lpstr" size="43">
      <vt:lpstr>Document and Entity Information</vt:lpstr>
      <vt:lpstr>BALANCE SHEETS</vt:lpstr>
      <vt:lpstr>BALANCE SHEETS (Parenthetical)</vt:lpstr>
      <vt:lpstr>STATEMENTS OF OPERATIONS</vt:lpstr>
      <vt:lpstr>STATEMENTS OF STOCKHOLDERS' EQU</vt:lpstr>
      <vt:lpstr>STATEMENTS OF CASH FLOWS</vt:lpstr>
      <vt:lpstr>ORGANIZATION</vt:lpstr>
      <vt:lpstr>GOING CONCERN UNCERTAINTY</vt:lpstr>
      <vt:lpstr>SIGNIFICANT ACCOUNTING POLICIES</vt:lpstr>
      <vt:lpstr>MARKETABLE SECURITIES</vt:lpstr>
      <vt:lpstr>LONG TERM INVESTMENTS</vt:lpstr>
      <vt:lpstr>MEDICAL MARIJUANA ASSETS</vt:lpstr>
      <vt:lpstr>INVENTORY</vt:lpstr>
      <vt:lpstr>RELATED PARTIES TRANSACTION</vt:lpstr>
      <vt:lpstr>COMMON STOCK</vt:lpstr>
      <vt:lpstr>STOCK OPTIONS AND WARRANTS</vt:lpstr>
      <vt:lpstr>COMMITMENTS</vt:lpstr>
      <vt:lpstr>INCOME TAXES</vt:lpstr>
      <vt:lpstr>COMPARATIVE FIGURES</vt:lpstr>
      <vt:lpstr>SUBSEQUENT EVENTS</vt:lpstr>
      <vt:lpstr>Summary of Significant Accounti</vt:lpstr>
      <vt:lpstr>STOCK OPTIONS AND WARRANTS (Tab</vt:lpstr>
      <vt:lpstr>INCOME TAXES (Tables)</vt:lpstr>
      <vt:lpstr>GOING CONCERN UNCERTAINTY (Narr</vt:lpstr>
      <vt:lpstr>SIGNIFICANT ACCOUNTING POLICI25</vt:lpstr>
      <vt:lpstr>MARKETABLE SECURITIES (Narrativ</vt:lpstr>
      <vt:lpstr>LONG TERM INVESTMENTS (Narrativ</vt:lpstr>
      <vt:lpstr>MEDICAL MARIJUANA ASSETS (Narra</vt:lpstr>
      <vt:lpstr>INVENTORY (Narrative) (Details)</vt:lpstr>
      <vt:lpstr>RELATED PARTIES TRANSACTION (Na</vt:lpstr>
      <vt:lpstr>COMMON STOCK (Narrative) (Detai</vt:lpstr>
      <vt:lpstr>STOCK OPTIONS AND WARRANTS (Nar</vt:lpstr>
      <vt:lpstr>COMMITMENTS (Narrative) (Detail</vt:lpstr>
      <vt:lpstr>INCOME TAXES (Narrative) (Detai</vt:lpstr>
      <vt:lpstr>SUBSEQUENT EVENTS (Narrative) (</vt:lpstr>
      <vt:lpstr>Schedule of Share-based Compens</vt:lpstr>
      <vt:lpstr>Schedule of Share-based Payment</vt:lpstr>
      <vt:lpstr>Disclosure of Share-based Compe</vt:lpstr>
      <vt:lpstr>Schedule of Stockholders' Equit</vt:lpstr>
      <vt:lpstr>Schedule of Share Based Payment</vt:lpstr>
      <vt:lpstr>Schedule of Components of Incom</vt:lpstr>
      <vt:lpstr>Schedule of Deferred Tax Assets</vt:lpstr>
      <vt:lpstr>Summary of Operating Loss Carry</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25T14:10:41Z</dcterms:created>
  <dcterms:modified xmlns:dcterms="http://purl.org/dc/terms/" xmlns:xsi="http://www.w3.org/2001/XMLSchema-instance" xsi:type="dcterms:W3CDTF">2015-11-25T14:10:41Z</dcterms:modified>
  <dc:title xmlns:dc="http://purl.org/dc/elements/1.1/">Untitled</dc:title>
  <dc:description xmlns:dc="http://purl.org/dc/elements/1.1/"/>
  <dc:subject xmlns:dc="http://purl.org/dc/elements/1.1/"/>
  <cp:keywords/>
  <cp:category/>
</cp:coreProperties>
</file>